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NATIONAL BARRIER TECHNOLOG" sheetId="2" r:id="rId2"/>
    <s:sheet name="Statement of Financial Position" sheetId="3" r:id="rId3"/>
    <s:sheet name="INTERNATIONAL BARRIER TECHNOLO4" sheetId="4" r:id="rId4"/>
    <s:sheet name="INTERNATIONAL BARRIER TECHNOLO5" sheetId="5" r:id="rId5"/>
    <s:sheet name="INTERNATIONAL BARRIER TECHNOLO6" sheetId="6" r:id="rId6"/>
    <s:sheet name="Note 1 Basis of Presentation" sheetId="7" r:id="rId7"/>
    <s:sheet name="Note 2. Significant Accounting " sheetId="8" r:id="rId8"/>
    <s:sheet name="Note 3 Inventory" sheetId="9" r:id="rId9"/>
    <s:sheet name="Note 4 Property, Plant and Equi" sheetId="10" r:id="rId10"/>
    <s:sheet name="Note 5 Convertible Debenture" sheetId="11" r:id="rId11"/>
    <s:sheet name="Note 6 Obligation Under Capital" sheetId="12" r:id="rId12"/>
    <s:sheet name="Note 7 Common Stock" sheetId="13" r:id="rId13"/>
    <s:sheet name="Note 8 Research and Development" sheetId="14" r:id="rId14"/>
    <s:sheet name="Note 9 Income Taxes" sheetId="15" r:id="rId15"/>
    <s:sheet name="Note 10 Segmented Information a" sheetId="16" r:id="rId16"/>
    <s:sheet name="Note 2. Significant Accountin17" sheetId="17" r:id="rId17"/>
    <s:sheet name="Note 2. Significant Accountin18" sheetId="18" r:id="rId18"/>
    <s:sheet name="Note 2. Significant Accountin19" sheetId="19" r:id="rId19"/>
    <s:sheet name="Note 2. Significant Accountin20" sheetId="20" r:id="rId20"/>
    <s:sheet name="Note 2. Significant Accountin21" sheetId="21" r:id="rId21"/>
    <s:sheet name="Note 2. Significant Accountin22" sheetId="22" r:id="rId22"/>
    <s:sheet name="Note 2. Significant Accountin23" sheetId="23" r:id="rId23"/>
    <s:sheet name="Note 2. Significant Accountin24" sheetId="24" r:id="rId24"/>
    <s:sheet name="Note 2. Significant Accountin25" sheetId="25" r:id="rId25"/>
    <s:sheet name="Note 2. Significant Accountin26" sheetId="26" r:id="rId26"/>
    <s:sheet name="Note 2. Significant Accountin27" sheetId="27" r:id="rId27"/>
    <s:sheet name="Note 2. Significant Accountin28" sheetId="28" r:id="rId28"/>
    <s:sheet name="Note 2. Significant Accountin29" sheetId="29" r:id="rId29"/>
    <s:sheet name="Note 2. Significant Accountin30" sheetId="30" r:id="rId30"/>
    <s:sheet name="Note 2. Significant Accountin31" sheetId="31" r:id="rId31"/>
    <s:sheet name="Note 2. Significant Accountin32" sheetId="32" r:id="rId32"/>
    <s:sheet name="Note 2. Significant Accountin33" sheetId="33" r:id="rId33"/>
    <s:sheet name="Note 3 Inventory_ Schedule of I" sheetId="34" r:id="rId34"/>
    <s:sheet name="Note 4 Property, Plant and Eq35" sheetId="35" r:id="rId35"/>
    <s:sheet name="Note 6 Obligation Under Capit36" sheetId="36" r:id="rId36"/>
    <s:sheet name="Note 7 Common Stock_ Schedule o" sheetId="37" r:id="rId37"/>
    <s:sheet name="Note 7 Common Stock_ Schedule38" sheetId="38" r:id="rId38"/>
    <s:sheet name="Note 8 Research and Developme39" sheetId="39" r:id="rId39"/>
    <s:sheet name="Note 9 Income Taxes_ Schedule o" sheetId="40" r:id="rId40"/>
    <s:sheet name="Note 9 Income Taxes_ Schedule41" sheetId="41" r:id="rId41"/>
    <s:sheet name="Note 9 Income Taxes_ Schedule42" sheetId="42" r:id="rId42"/>
    <s:sheet name="Note 9 Income Taxes_ Summary of" sheetId="43" r:id="rId43"/>
    <s:sheet name="Note 10 Segmented Information44" sheetId="44" r:id="rId44"/>
    <s:sheet name="Note 1 Basis of Presentation (D" sheetId="45" r:id="rId45"/>
    <s:sheet name="Note 2. Significant Accountin46" sheetId="46" r:id="rId46"/>
    <s:sheet name="Note 2. Significant Accountin47" sheetId="47" r:id="rId47"/>
    <s:sheet name="Note 2. Significant Accountin48" sheetId="48" r:id="rId48"/>
    <s:sheet name="Note 2. Significant Accountin49" sheetId="49" r:id="rId49"/>
    <s:sheet name="Note 3 Inventory_ Schedule of50" sheetId="50" r:id="rId50"/>
    <s:sheet name="Note 4 Property, Plant and Eq51" sheetId="51" r:id="rId51"/>
    <s:sheet name="Note 4 Property, Plant and Eq52" sheetId="52" r:id="rId52"/>
    <s:sheet name="Note 5 Convertible Debenture (D" sheetId="53" r:id="rId53"/>
    <s:sheet name="Note 6 Obligation Under Capit54" sheetId="54" r:id="rId54"/>
    <s:sheet name="Note 6 Obligation Under Capit55" sheetId="55" r:id="rId55"/>
    <s:sheet name="Note 7 Common Stock (Details)" sheetId="56" r:id="rId56"/>
    <s:sheet name="Note 7 Common Stock_ Schedule57" sheetId="57" r:id="rId57"/>
    <s:sheet name="Note 7 Common Stock_ Schedule58" sheetId="58" r:id="rId58"/>
    <s:sheet name="Note 8 Research and Developme59" sheetId="59" r:id="rId59"/>
    <s:sheet name="Note 9 Income Taxes_ Schedule60" sheetId="60" r:id="rId60"/>
    <s:sheet name="Note 9 Income Taxes_ Schedule61" sheetId="61" r:id="rId61"/>
    <s:sheet name="Note 9 Income Taxes_ Schedule62" sheetId="62" r:id="rId62"/>
    <s:sheet name="Note 9 Income Taxes (Details)" sheetId="63" r:id="rId63"/>
    <s:sheet name="Note 9 Income Taxes_ Summary 64" sheetId="64" r:id="rId64"/>
    <s:sheet name="Note 10 Segmented Information65" sheetId="65" r:id="rId65"/>
    <s:sheet name="Note 10 Segmented Information66" sheetId="66" r:id="rId66"/>
  </s:sheets>
  <s:definedNames/>
  <s:calcPr calcId="124519" calcMode="auto" fullCalcOnLoad="1"/>
</s:workbook>
</file>

<file path=xl/sharedStrings.xml><?xml version="1.0" encoding="utf-8"?>
<sst xmlns="http://schemas.openxmlformats.org/spreadsheetml/2006/main" uniqueCount="364">
  <si>
    <t>Document and Entity Information - USD ($)</t>
  </si>
  <si>
    <t>12 Months Ended</t>
  </si>
  <si>
    <t>Jun. 30, 2016</t>
  </si>
  <si>
    <t>Aug. 31, 2016</t>
  </si>
  <si>
    <t>Dec. 31, 2015</t>
  </si>
  <si>
    <t>Document and Entity Information</t>
  </si>
  <si>
    <t>Entity Registrant Name</t>
  </si>
  <si>
    <t>International Barrier Technology Inc</t>
  </si>
  <si>
    <t>Document Type</t>
  </si>
  <si>
    <t>10-K</t>
  </si>
  <si>
    <t>Document Period End Date</t>
  </si>
  <si>
    <t>Jun. 30,
		2016</t>
  </si>
  <si>
    <t>Amendment Flag</t>
  </si>
  <si>
    <t>false</t>
  </si>
  <si>
    <t>Entity Central Index Key</t>
  </si>
  <si>
    <t>Current Fiscal Year End Date</t>
  </si>
  <si>
    <t>--06-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Common Stock, Shares Outstanding</t>
  </si>
  <si>
    <t>Trading Symbol</t>
  </si>
  <si>
    <t>ibtgf</t>
  </si>
  <si>
    <t>INTERNATIONAL BARRIER TECHNOLOGY, INC. CONSOLIDATED BALANCE SHEETS June 30, 2016 and June 30, 2015 - USD ($)</t>
  </si>
  <si>
    <t>Jun. 30, 2015</t>
  </si>
  <si>
    <t>Current assets</t>
  </si>
  <si>
    <t>Cash and cash equivalents</t>
  </si>
  <si>
    <t>Accounts receivable</t>
  </si>
  <si>
    <t>Inventory</t>
  </si>
  <si>
    <t>[1]</t>
  </si>
  <si>
    <t>Prepaid expenses and deposits</t>
  </si>
  <si>
    <t>Total Current Assets</t>
  </si>
  <si>
    <t>Property, plant and equipment</t>
  </si>
  <si>
    <t>[2]</t>
  </si>
  <si>
    <t>Total Assets</t>
  </si>
  <si>
    <t>Current liabilities</t>
  </si>
  <si>
    <t>Accounts payable and accrued liabilities</t>
  </si>
  <si>
    <t>Obligation under capital leases, current</t>
  </si>
  <si>
    <t>[3]</t>
  </si>
  <si>
    <t>Deferred Revenue</t>
  </si>
  <si>
    <t>Convertible debentures, current</t>
  </si>
  <si>
    <t>[4]</t>
  </si>
  <si>
    <t xml:space="preserve"> </t>
  </si>
  <si>
    <t>Total Current Liabilities</t>
  </si>
  <si>
    <t>Deferred income taxes</t>
  </si>
  <si>
    <t>[5]</t>
  </si>
  <si>
    <t>Convertible debentures</t>
  </si>
  <si>
    <t>Obligation under capital leases</t>
  </si>
  <si>
    <t>Total Liabilities</t>
  </si>
  <si>
    <t>STOCKHOLDERS' EQUITY</t>
  </si>
  <si>
    <t>Common Stock. Authorized: 100,000,000 common shares without par value Issued: 47,807,426 common shares (June 30, 2015: 47,807,426)</t>
  </si>
  <si>
    <t>[6]</t>
  </si>
  <si>
    <t>Additional paid-in capital</t>
  </si>
  <si>
    <t>Accumulated defici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INTERNATIONAL BARRIER TECHNOLOGY, INC. CONSOLIDATED STATEMENT OF OPERATIONS June 30, 2016 and 2015 - USD ($)</t>
  </si>
  <si>
    <t>Income statement</t>
  </si>
  <si>
    <t>Sales</t>
  </si>
  <si>
    <t>License fee royalties</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t>
  </si>
  <si>
    <t>Other income</t>
  </si>
  <si>
    <t>Interest and Penalties</t>
  </si>
  <si>
    <t>Interest on long-term obligations</t>
  </si>
  <si>
    <t>Total Other Expense</t>
  </si>
  <si>
    <t>Income for the year before income taxes</t>
  </si>
  <si>
    <t>Income tax recovery (expense)</t>
  </si>
  <si>
    <t>Current</t>
  </si>
  <si>
    <t>Deferred</t>
  </si>
  <si>
    <t>Total income tax expense</t>
  </si>
  <si>
    <t>Net income for the year</t>
  </si>
  <si>
    <t>Basic income per share</t>
  </si>
  <si>
    <t>Diluted income per share</t>
  </si>
  <si>
    <t>Weighted average number of shares outstanding: Basic</t>
  </si>
  <si>
    <t>Weighted average number of shares outstanding: Diluted</t>
  </si>
  <si>
    <t>INTERNATIONAL BARRIER TECHNOLOGY, INC. CONSOLIDATED STATEMENTS OF CHANGES IN STOCKHOLDERS' EQUITY June 30, 2016 and 2015 - USD ($)</t>
  </si>
  <si>
    <t>Common Stock Shares Issued</t>
  </si>
  <si>
    <t>Common Stock Par Value</t>
  </si>
  <si>
    <t>Additional Paid-in Capital</t>
  </si>
  <si>
    <t>Accumulated Deficit</t>
  </si>
  <si>
    <t>Total</t>
  </si>
  <si>
    <t>Beginning balance at Jun. 30, 2014</t>
  </si>
  <si>
    <t>Shares outstanding at Jun. 30, 2014</t>
  </si>
  <si>
    <t>Exercise of options, value</t>
  </si>
  <si>
    <t>Exercise of options, stock</t>
  </si>
  <si>
    <t>Fair value of stock options exercised</t>
  </si>
  <si>
    <t>Net income</t>
  </si>
  <si>
    <t>Ending balance at Jun. 30, 2015</t>
  </si>
  <si>
    <t>Shares outstanding at Jun. 30, 2015</t>
  </si>
  <si>
    <t>Ending balance at Jun. 30, 2016</t>
  </si>
  <si>
    <t>Shares outstanding at Jun. 30, 2016</t>
  </si>
  <si>
    <t>INTERNATIONAL BARRIER TECHNOLOGY, INC. CONSOLIDATED STATEMENTS OF CASH FLOWS June 30, 2016 and 2015 - USD ($)</t>
  </si>
  <si>
    <t>Operating Activities</t>
  </si>
  <si>
    <t>Income for the year</t>
  </si>
  <si>
    <t>Items not involving cash:</t>
  </si>
  <si>
    <t>Deferred income tax expense</t>
  </si>
  <si>
    <t>Depreciation - plant and equipment</t>
  </si>
  <si>
    <t>Changes in non-cash working capital balances related to operations:</t>
  </si>
  <si>
    <t>Net cash provided by operating activities</t>
  </si>
  <si>
    <t>Cash Flows used in Financing Activities</t>
  </si>
  <si>
    <t>Issuance of Common Shares</t>
  </si>
  <si>
    <t>Repayment on long term debt</t>
  </si>
  <si>
    <t>Decrease in obligations under capital lease</t>
  </si>
  <si>
    <t>Net cash used in financing activities</t>
  </si>
  <si>
    <t>Cash Flows used in Investing Activities</t>
  </si>
  <si>
    <t>Acquisition of equipment</t>
  </si>
  <si>
    <t>Net cash used in investing activities</t>
  </si>
  <si>
    <t>Chang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Basis of Presentation</t>
  </si>
  <si>
    <t>Notes</t>
  </si>
  <si>
    <t xml:space="preserve">Note 1. Nature of Operations The Company develops and manufactures proprietary fire resistant building materials in the United States of America and, as well, the Company owns the exclusive U.S. and international rights to the Pyrotite fire retardant technology. All of the Companys revenues and substantially all of the long-term assets are located in the United States. The Company was incorporated under the British Columbia Company Act and is publicly traded on the TSX Venture Exchange in Canada (TSX-V) and the OTC Bulletin Board in the United States of America. </t>
  </si>
  <si>
    <t>Note 2. Significant Accounting Policies</t>
  </si>
  <si>
    <t xml:space="preserve">Note 2. Significant Accounting Polici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financial statements have, in managements opinion, been properly prepared within the framework of the significant accounting policies summarized below: a) Principles of Consolidation These consolidated financial statements include the accounts of International Barrier Technology Inc. and its wholly-owned subsidiaries, Pyrotite Coatings of Canada Inc., a Canadian company and Barrier Technology Corporation (Barrier), a US company. All inter-company transactions and balances have been eliminated. b) Cash and Cash Equivalents The Company considers highly liquid investments with insignificant interest rate risk and an original maturity of three months or less on the purchase date to be cash equivalents. c) Inventory Inventory is valued at the lower of FIFO (first-in, first-out) and net realizable value. In addition, items such as abnormal amounts of idle facility expense, freight, handling and waste material are recognized as current period charges rather than inventory value. d)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e) Impairment of Long-Lived Assets 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f) Leases Leases are classified as capital or operating leases. A lease that transfers substantially all benefits and risks incidental to the ownership of property is classified as a capital lease. At the inception of a capital lease, an asset and an obligation are recorded at an amount equal to the lesser of the present value of the minimum lease payments and the propertys fair value at the beginning of the lease. All other leases are accounted for as operating leases wherein rental payments are expensed as incurred. g) Foreign Currency Translation The functional currency for the Companys operations is the U.S.dollar. Monetary assets and liabilities denominated in Canadian dollars are translated into U.S. dollars at the exchange rate prevailing at the end of the year. Non-monetary assets and liabilities are translated at the exchange rate prevailing at the respective transaction dates while revenues and expenses are translated at the average exchange rate during the year. Exchange gains and losses are recognized in the statement of operations. h) Research and Development Costs Research and development costs are expensed in the year in which they are incurred. i) Basic and Diluted Income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June 30, 2016 upon the exercise or conversion of share purchase warrants, share purchase options and conversion of convertible debentures totalled 5,877,500. The number of shares potentially issuable at June 30, 2015 upon exercise or conversion of share purchase warrants and share purchase options and the conversion of convertible debentures totalled 5,877,500.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The basic and diluted income per share for the years ended June 30, 2016 and June 30, 2015 were calculated as follows: 2016 2015 Basic Numerator Net income $ 317,005 $ 701,581 Denominator Weighted average common shares outstanding 47,807,426 44,991,563 Basic net income per share $ 0.01 $ 0.02 Diluted Numerator Net income $ 317,005 $ 701,581 Convertible debt interest 28,800 28,800 Net income for diluted income per share calculation 345,805 730,381 Denominator Weighted average common shares outstanding 47,807,426 44,991,563 Potential share issuances Common share options 659,860 2,697,321 Common share warrants 1,440,988 1,664,678 Convertible debenture conversion 2,400,000 2,400,000 Weighted average diluted common shares outstanding 52,308,274 51,753,562 Diluted income per share $ 0.01 $ 0.01 j) Fair Value Measurements The book value of cash, accounts receivable, accounts payable and accrued liabilities approximate their fair values due to the short term maturity of those instruments. Based on borrowing rates currently available to the Company under similar terms, the book value of capital lease obligations approximate their fair value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of the Companys cash equivalents, consisting of short-term term deposits, are based on Level 2 inputs in the ASC 820 fair value hierarchy. The Companys convertible debentures are based on Level 2 inputs in the ASC 820 fair value hierarchy. The Company calculated the fair value of these instruments by discounting future cash flows using a rate that is representative of the current arms-length borrowing rate. At June 30, 2016, the convertible debentures had a fair value of $729,323 (2015: $790,630).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6 and 2015. k) Accounts Receivable and Concentrations of Credit Risk The Company grants credit to its customers in the normal course of business. Trade receivables are typically non-interest bearing and are initially recorded at cost. Sales to the Companys recurring customers are generally made on open account term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Losses from credit sales are provided for in the financial statements and consistently have been within the allowance provided. The allowance is an estimate of the ability to collect accounts receivable based on an evaluation of specific customer risks along with additional reserves based on historical and probable bad debt experience. Amounts are written off against the allowance in the period the Company determines that the receivable is uncollectible. The Company has not recorded an allowance for doubtful accounts against its accounts receivable in each of the years ended June 30, 2016 and June 30, 2015. l)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s for its own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License fees are based on sales of licenses to third parties. Revenue from up-front license fees and milestones payments is recognized as performance occurs and the respective obligations are completed. Prior to the completion of performance obligations, up-front payments are recorded as deferred revenue. Royalty Revenue Royalty revenue from sales of our products is generally recognized when received or earned in accordance with the terms of the license fee agreements. License fees are recognized as earned in accordance with the terms of the agreement when the license fees can be reasonably estimated and collectability is reasonably assured. m) 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n)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is fully vested and non-forfeitable as at the grant date is measured and recognized at that date.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 o) Recently Issued Accounting Pronouncements In May 2014 and May 2016, the Financial Accounting Standards Board ("FASB") issued Accounting Standards Update ("ASU") 2014-09, Revenue from Contracts with Customers Revenue from Contracts with Customers: Narrow-Scope Improvements and Practical Expedients . In February 2016, the FASB issued ASU No. 2016-02, Leases In November 2015, the FASB issued ASU No. 2015-17, Income Taxes: Balance Sheet Classification of Deferred Taxes In July 2015, the FASB issued ASU No. 2015-11, Inventory: Simplifying the Measurement of Inventory. </t>
  </si>
  <si>
    <t>Note 3 Inventory</t>
  </si>
  <si>
    <t xml:space="preserve">Note 3 Inventory June 30, 2016 June 30, 2015 Raw materials $ 396,271 $ 387,469 Finished goods 277,597 252,750 $ 673,868 $ 640,219 </t>
  </si>
  <si>
    <t>Note 4 Property, Plant and Equipment</t>
  </si>
  <si>
    <t xml:space="preserve">Note 4 Property, Plant and Equipment June 30, 2016 Accumulated Cost Depreciation Net Manufacturing Equipment $ 4,193,669 $ 2,297,732 $ 1,895,937 Equipment and Furniture 44,110 33,480 10,630 Computer Equipment 30,032 30,032 - Equipment 93,291 72,252 21,039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June 30, 2015 Accumulated Cost Depreciation Net Manufacturing Equipment $ 3,806,970 $ 2,093,596 $ 1,713,374 Equipment and Furniture 33,194 33,194 - Computer Equipment 30,032 30,032 - Equipment 93,291 64,642 28,649 Railroad Spur 94,108 59,173 34,935 Subtotal Equipment and Property $ 4,057,595 $ 2,280,637 $ 1,776,958 Assets under Capital Lease Equipment $ 73,216 $ 10,692 $ 62,524 Land 54,498 - 54,498 Building 2,372,488 1,251,992 1,120,496 Subtotal Assets under Capital Lease 2,500,202 1,262,684 1,237,518 Total Property, Plant and Equipment $ 6,557,797 $ 3,543,321 $ 3,014,476 During the year ended June 30, 2016, the Company paid out the remaining balance owed on the capital lease of its building and land. As a result, the Company received the deed to the property upon transfer of title. During the year ended June 30, 2016, the Company recorded depreciation expense of $342,734 (2015: $337,777) on its property, plant and equipment. This amount is included in cost of sales in the Statement of Operations. </t>
  </si>
  <si>
    <t>Note 5 Convertible Debenture</t>
  </si>
  <si>
    <t xml:space="preserve">Note 5 Convertible Debenture During the year ended June 30, 2012, the Company approved the issuance of two convertible promissory debentures to a director and a company controlled by a director up to an amount of $300,000. The debentures are being issued in tranches from $10,000 - $50,000 and as at June 30, 2016 the Company had received $240,000 (2015: $240,000) in respect of these debentures. The debentures bear interest at 12% per annum, payable quarterly, and are collateralized by a third charge over the Companys plant and equipment as well as a charge against the Companys patents. At any time, the notes are convertible into units of the Company at a price of $0.10 per unit. Each unit will consist of one common share and one common share purchase warrant entitling the holder the right to purchase one additional share for $0.10 for a period of two years from the conversion date. During the year ended June 30, 2016, the Company incurred interest charges of $28,800 (2015: $28,800) on these convertible debentures. These convertible debentures mature on January 30, 2017. </t>
  </si>
  <si>
    <t>Note 6 Obligation Under Capital Leases</t>
  </si>
  <si>
    <t xml:space="preserve">Note 6 Obligation under Capital Leases Future minimum annual lease payments on the obligation under capital leases are as follows: 2017 14,585 2018 14,585 2019 9,550 2020 4,102 Subtotal Including Interest $ 42,822 Less: amount representing interest (2,682) Subtotal Including Current Portion $ 40,140 Less: current portion (13,151) Long-term portion $ 26,989 The capital leases bear interest at various rates from 4.0% to 4.5% per annum. Interest on capital leases included in interest on long-term debt for the year ended June 30, 2016 was $2,657 (2015: $6,633). </t>
  </si>
  <si>
    <t>Note 7 Common Stock</t>
  </si>
  <si>
    <t>Note 7 Common Stock a) Escrow: At June 30, 2016, there are 48,922 (2015  48,922 ) common shares held in escrow by the Companys transfer agent, the release which is subject to the approval of the regulatory authorities. As at June 30, 2016, all of these shares held in escrow are issuable but the Company has yet to request their release. These shares have been included in the computation of net income per share. b) Commitments: Stock-based Compensation Plan In November 2005, the Company continued its rolling stock option plan (the 2005 Rolling Plan). The 2005 Rolling Plan provides for the granting of stock options to selected directors, officers, employees or consultants in an aggregate amount of up to 10% of the issued and outstanding common shares of the Company. Under the 2005 Rolling Plan, the granting of stock options, exercise prices and terms are determined by the Company's Board of Directors. Options granted to non-executive employees and consultants typically vest in stages over various periods of time while options granted to Directors and executive employees vest immediately upon their grant. The exercise price shall not be less than the Discounted Market Price, which is defined as the last closing price of the common shares before the date of the grant less an applicable discount, as allowed by the regulatory authorities. Options granted under the 2005 Rolling Plan may not exceed a term of 5 years unless the Company achieves classification as a Tier 1  issuer in accordance with the policies of the TSX, in which case, the options may be granted for a maximum term of 10 years. A summary of the status of the Companys share purchase option plan as of June 30, 2016 and 2015 and changes during the years ending on those dates is presented below: Weighted Average Number of Exercise Shares Price Outstanding, June 30, 2015 1,077,500 $ 0.097 Outstanding, June 30, 2016 1,077,500 $ 0.097 Exercisable, June 30, 2016 1,077,500 $ 0.097 Exercisable, June 30, 2015 1,077,500 $ 0.097 The following summarizes information about share purchase options outstanding as at June 30, 2016: Price Expiry Date Contractual Life 1,077,500 $0.097 August 2, 2016 0.09 years 1,077,500 Subsequent to June 30, 2016, there were a total of 1,077,500 stock options exercised at $0.097 each for a total of $104,517.50.</t>
  </si>
  <si>
    <t>Note 8 Research and Development Costs</t>
  </si>
  <si>
    <t xml:space="preserve">Note 8 Research and Development Costs Research and development expense, included in cost of sales, consists of the following for the years ended June 30, 2016 and 2015. June 30, 2016 June 30, 2015 Testing Services $ 41,644 $ 30,356 </t>
  </si>
  <si>
    <t>Note 9 Income Taxes</t>
  </si>
  <si>
    <t xml:space="preserve">Note 9 Income Taxes For financial reporting purposes, our income from operations before taxes includes the following: June 30, 2016 June 30, 2015 U.S. $ 673,694 $ 971,801 Non U.S. (348,689) (270,220) $ 325,005 $ 701,581 The components of our income tax benefit (provision) are as follows: June 30, 2016 June 30, 2015 Current U.S. $ - $ - Non U.S. - - $ - $ - June 30, 2016 June 30, 2015 Deferred U.S. $ (8,000) $ - Non U.S. - - $ (8,000) $ - The provision for income taxes differs from the amount established using the Canadian statutory income tax rate (26%) as follows: June 30, 2016 June 30, 2015 Income tax expense (benefit) at statutory rate $ 85,000 $ 182,000 Foreign income taxed at foreign statutory rate 44,000 109,000 Expiry of loss carryforward 26,000 25,000 Interest and Penalties (3,000) 5,000 Effect of foreign exchange - 15,000 Impact of under (over) provision in prior year 55,000 187,000 Change in valuation allowance (199,000) (523,000) Net deferred tax asset expense (recovery) $ 8,000 $ - The tax effects of the temporary differences that give rise to the Companys estimated deferred tax assets and liabilities are as follows: June 30, 2016 June 30, 2015 Deferred tax assets Net operating losses $ 787,000 $ 1,054,000 Property, plant and equipment - Canada 304,000 377,000 Expenses not currently deductible and other 20,000 7,000 Valuation allowance (845,000) (1,044,000) Total deferred tax assets $ 266,000 $ 394,000 Deferred tax liabilities Property, plant and equipment  U.S. $ (274,000) $ (394,000) Net deferred tax assets (liabilities) $ (8,000) $ - Deferred tax assets and liabilities are determined based on differences between financial reporting and tax bases of assets and liabilities and are measured using the enacted tax rates and laws that will be in effect when the differences are expected to reverse. In evaluating the Companys ability to recover deferred tax assets, management considers all available positive and negative evidence including past operating results, the existence of cumulative losses and our forecast of future taxable income. In determining future taxable income, the Company utilizes assumptions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es. Recognition of deferred tax assets is appropriate when realization of these assets is more likely than not. Based upon the weight of available evidence, including the Companys recent operating performance and the execution of a long-term supply agreement in August 2015, the Company has elected to recognize the gross deferred income tax assets pertaining to net operating loss carryforwards in the United States. In conjunction with the recognition of the deferred tax assets, the Company also recognized a deferred tax liability related to the basis difference between tax and accounting in respect of the Companys fixed assets in the United States. As at June 30, 2016, the Company had estimated net operating loss carry-forwards available to reduce taxable income in future years, which were incurred in the United States and Canada as follows: Expiry United States Canada Total 2027 - 98,000 98,000 2028 - 92,000 92,000 2029 - 134,000 134,000 2030 - 119,000 119,000 2031 299,000 85,000 384,000 2032 354,000 240,000 594,000 2033 69,000 126,000 195,000 2034 - 187,000 187,000 2035 - 643,000 643,000 2036 - 359,000 359,000 Total Net Operating Loss Carry-Forwards $ 722,000 $ 2,083,000 $ 2,805,000 Uncertain Tax Positions 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t June 30, 2016, the Company does not have an accrual relating to uncertain tax positions. It is not anticipated that unrecognized tax benefits would significantly increase or decrease within 12 months of the reporting date.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4.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 </t>
  </si>
  <si>
    <t>Note 10 Segmented Information and Sales Concentration</t>
  </si>
  <si>
    <t xml:space="preserve">Note 10 Segmented information and sales concentration The Company operates in one industry segment being the manufacturing and marketing of fire resistant building materials. All of the Companys revenues and substantially all of the long-term assets are located in the United States. June 30, 2016 June 30, 2015 Customer #1 77% 73% Customer #2 23% 27% The amounts receivable from each of these customers at June 30, 2016 is $ 335,826 and $ 155,323 respectively (2015: $ 175,992 and $ 187,290 respectively). The loss of either of these customers or the curtailment of purchases by such customers could have material adverse effects on the Companys financial condition and results of operations. </t>
  </si>
  <si>
    <t>Note 2. Significant Accounting Policies: a) Principles of Consolidation (Policies)</t>
  </si>
  <si>
    <t>Policies</t>
  </si>
  <si>
    <t>a) Principles of Consolidation</t>
  </si>
  <si>
    <t>a) Principles of Consolidation These consolidated financial statements include the accounts of International Barrier Technology Inc. and its wholly-owned subsidiaries, Pyrotite Coatings of Canada Inc., a Canadian company and Barrier Technology Corporation (Barrier), a US company. All inter-company transactions and balances have been eliminated.</t>
  </si>
  <si>
    <t>Note 2. Significant Accounting Policies: b) Cash and Cash Equivalents (Policies)</t>
  </si>
  <si>
    <t>b) Cash and Cash Equivalents</t>
  </si>
  <si>
    <t xml:space="preserve">b) Cash and Cash Equivalents The Company considers highly liquid investments with insignificant interest rate risk and an original maturity of three months or less on the purchase date to be cash equivalents. </t>
  </si>
  <si>
    <t>Note 2. Significant Accounting Policies: c) Inventory (Policies)</t>
  </si>
  <si>
    <t>c) Inventory</t>
  </si>
  <si>
    <t xml:space="preserve">c) Inventory Inventory is valued at the lower of FIFO (first-in, first-out) and net realizable value. In addition, items such as abnormal amounts of idle facility expense, freight, handling and waste material are recognized as current period charges rather than inventory value. </t>
  </si>
  <si>
    <t>Note 2. Significant Accounting Policies: d) Plant and Equipment, Trademark and Technology Rights and Depreciation (Policies)</t>
  </si>
  <si>
    <t>d) Plant and Equipment, Trademark and Technology Rights and Depreciation</t>
  </si>
  <si>
    <t xml:space="preserve">d)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t>
  </si>
  <si>
    <t>Note 2. Significant Accounting Policies: e) Impairment of Long-lived Assets (Policies)</t>
  </si>
  <si>
    <t>e) Impairment of Long-lived Assets</t>
  </si>
  <si>
    <t xml:space="preserve">e) Impairment of Long-Lived Assets 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si>
  <si>
    <t>Note 2. Significant Accounting Policies: f) Leases (Policies)</t>
  </si>
  <si>
    <t>f) Leases</t>
  </si>
  <si>
    <t>f) Leases Leases are classified as capital or operating leases. A lease that transfers substantially all benefits and risks incidental to the ownership of property is classified as a capital lease. At the inception of a capital lease, an asset and an obligation are recorded at an amount equal to the lesser of the present value of the minimum lease payments and the propertys fair value at the beginning of the lease. All other leases are accounted for as operating leases wherein rental payments are expensed as incurred.</t>
  </si>
  <si>
    <t>Note 2. Significant Accounting Policies: g) Foreign Currency Translation (Policies)</t>
  </si>
  <si>
    <t>g) Foreign Currency Translation</t>
  </si>
  <si>
    <t xml:space="preserve">g) Foreign Currency Translation The functional currency for the Companys operations is the U.S.dollar. Monetary assets and liabilities denominated in Canadian dollars are translated into U.S. dollars at the exchange rate prevailing at the end of the year. Non-monetary assets and liabilities are translated at the exchange rate prevailing at the respective transaction dates while revenues and expenses are translated at the average exchange rate during the year. Exchange gains and losses are recognized in the statement of operations. </t>
  </si>
  <si>
    <t>Note 2. Significant Accounting Policies: h) Research and Development Costs (Policies)</t>
  </si>
  <si>
    <t>h) Research and Development Costs</t>
  </si>
  <si>
    <t xml:space="preserve">h) Research and Development Costs Research and development costs are expensed in the year in which they are incurred. </t>
  </si>
  <si>
    <t>Note 2. Significant Accounting Policies: I) Basic and Diluted Income Per Share (Policies)</t>
  </si>
  <si>
    <t>I) Basic and Diluted Income Per Share</t>
  </si>
  <si>
    <t xml:space="preserve">i) Basic and Diluted Income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June 30, 2016 upon the exercise or conversion of share purchase warrants, share purchase options and conversion of convertible debentures totalled 5,877,500. The number of shares potentially issuable at June 30, 2015 upon exercise or conversion of share purchase warrants and share purchase options and the conversion of convertible debentures totalled 5,877,500.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The basic and diluted income per share for the years ended June 30, 2016 and June 30, 2015 were calculated as follows: 2016 2015 Basic Numerator Net income $ 317,005 $ 701,581 Denominator Weighted average common shares outstanding 47,807,426 44,991,563 Basic net income per share $ 0.01 $ 0.02 Diluted Numerator Net income $ 317,005 $ 701,581 Convertible debt interest 28,800 28,800 Net income for diluted income per share calculation 345,805 730,381 Denominator Weighted average common shares outstanding 47,807,426 44,991,563 Potential share issuances Common share options 659,860 2,697,321 Common share warrants 1,440,988 1,664,678 Convertible debenture conversion 2,400,000 2,400,000 Weighted average diluted common shares outstanding 52,308,274 51,753,562 Diluted income per share $ 0.01 $ 0.01 </t>
  </si>
  <si>
    <t>Note 2. Significant Accounting Policies: j) Fair Value Measurements (Policies)</t>
  </si>
  <si>
    <t>j) Fair Value Measurements</t>
  </si>
  <si>
    <t>j) Fair Value Measurements The book value of cash, accounts receivable, accounts payable and accrued liabilities approximate their fair values due to the short term maturity of those instruments. Based on borrowing rates currently available to the Company under similar terms, the book value of capital lease obligations approximate their fair value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of the Companys cash equivalents, consisting of short-term term deposits, are based on Level 2 inputs in the ASC 820 fair value hierarchy. The Companys convertible debentures are based on Level 2 inputs in the ASC 820 fair value hierarchy. The Company calculated the fair value of these instruments by discounting future cash flows using a rate that is representative of the current arms-length borrowing rate. At June 30, 2016, the convertible debentures had a fair value of $729,323 (2015: $790,630).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6 and 2015.</t>
  </si>
  <si>
    <t>Note 2. Significant Accounting Policies: k) Accounts Receivable and Concentrations of Credit Risk (Policies)</t>
  </si>
  <si>
    <t>k) Accounts Receivable and Concentrations of Credit Risk</t>
  </si>
  <si>
    <t xml:space="preserve">k) Accounts Receivable and Concentrations of Credit Risk The Company grants credit to its customers in the normal course of business. Trade receivables are typically non-interest bearing and are initially recorded at cost. Sales to the Companys recurring customers are generally made on open account term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Losses from credit sales are provided for in the financial statements and consistently have been within the allowance provided. The allowance is an estimate of the ability to collect accounts receivable based on an evaluation of specific customer risks along with additional reserves based on historical and probable bad debt experience. Amounts are written off against the allowance in the period the Company determines that the receivable is uncollectible. The Company has not recorded an allowance for doubtful accounts against its accounts receivable in each of the years ended June 30, 2016 and June 30, 2015. </t>
  </si>
  <si>
    <t>Note 2. Significant Accounting Policies: l) Revenue Recognition (Policies)</t>
  </si>
  <si>
    <t>l) Revenue Recognition</t>
  </si>
  <si>
    <t>l)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s for its own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License fees are based on sales of licenses to third parties. Revenue from up-front license fees and milestones payments is recognized as performance occurs and the respective obligations are completed. Prior to the completion of performance obligations, up-front payments are recorded as deferred revenue. Royalty Revenue Royalty revenue from sales of our products is generally recognized when received or earned in accordance with the terms of the license fee agreements. License fees are recognized as earned in accordance with the terms of the agreement when the license fees can be reasonably estimated and collectability is reasonably assured.</t>
  </si>
  <si>
    <t>Note 2. Significant Accounting Policies: m) Income Taxes (Policies)</t>
  </si>
  <si>
    <t>m) Income Taxes</t>
  </si>
  <si>
    <t>m) 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t>
  </si>
  <si>
    <t>Note 2. Significant Accounting Policies: n) Stock-based Compensation (Policies)</t>
  </si>
  <si>
    <t>n) Stock-based Compensation</t>
  </si>
  <si>
    <t>n)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is fully vested and non-forfeitable as at the grant date is measured and recognized at that date.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t>
  </si>
  <si>
    <t>Note 2. Significant Accounting Policies: o) Recently Issued Accounting Pronouncements (Policies)</t>
  </si>
  <si>
    <t>o) Recently Issued Accounting Pronouncements</t>
  </si>
  <si>
    <t>o) Recently Issued Accounting Pronouncements In May 2014 and May 2016, the Financial Accounting Standards Board ("FASB") issued Accounting Standards Update ("ASU") 2014-09, Revenue from Contracts with Customers Revenue from Contracts with Customers: Narrow-Scope Improvements and Practical Expedients . In February 2016, the FASB issued ASU No. 2016-02, Leases In November 2015, the FASB issued ASU No. 2015-17, Income Taxes: Balance Sheet Classification of Deferred Taxes In July 2015, the FASB issued ASU No. 2015-11, Inventory: Simplifying the Measurement of Inventory.</t>
  </si>
  <si>
    <t>Note 2. Significant Accounting Policies: d) Plant and Equipment, Trademark and Technology Rights and Depreciation: Schedule of depreciation provisions (Tables)</t>
  </si>
  <si>
    <t>Tables/Schedules</t>
  </si>
  <si>
    <t>Schedule of depreciation provisions</t>
  </si>
  <si>
    <t xml:space="preserve">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t>
  </si>
  <si>
    <t>Note 2. Significant Accounting Policies: I) Basic and Diluted Income Per Share: Schedule of Earnings Per Share, Basic and Diluted (Tables)</t>
  </si>
  <si>
    <t>Schedule of Earnings Per Share, Basic and Diluted</t>
  </si>
  <si>
    <t xml:space="preserve"> 2016 2015 Basic Numerator Net income $ 317,005 $ 701,581 Denominator Weighted average common shares outstanding 47,807,426 44,991,563 Basic net income per share $ 0.01 $ 0.02 Diluted Numerator Net income $ 317,005 $ 701,581 Convertible debt interest 28,800 28,800 Net income for diluted income per share calculation 345,805 730,381 Denominator Weighted average common shares outstanding 47,807,426 44,991,563 Potential share issuances Common share options 659,860 2,697,321 Common share warrants 1,440,988 1,664,678 Convertible debenture conversion 2,400,000 2,400,000 Weighted average diluted common shares outstanding 52,308,274 51,753,562 Diluted income per share $ 0.01 $ 0.01</t>
  </si>
  <si>
    <t>Note 3 Inventory: Schedule of Inventory, Current (Tables)</t>
  </si>
  <si>
    <t>Schedule of Inventory, Current</t>
  </si>
  <si>
    <t xml:space="preserve"> June 30, 2016 June 30, 2015 Raw materials $ 396,271 $ 387,469 Finished goods 277,597 252,750 $ 673,868 $ 640,219</t>
  </si>
  <si>
    <t>Note 4 Property, Plant and Equipment: Property, Plant and Equipment (Tables)</t>
  </si>
  <si>
    <t>Property, Plant and Equipment</t>
  </si>
  <si>
    <t xml:space="preserve"> June 30, 2016 Accumulated Cost Depreciation Net Manufacturing Equipment $ 4,193,669 $ 2,297,732 $ 1,895,937 Equipment and Furniture 44,110 33,480 10,630 Computer Equipment 30,032 30,032 - Equipment 93,291 72,252 21,039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t>
  </si>
  <si>
    <t xml:space="preserve"> June 30, 2015 Accumulated Cost Depreciation Net Manufacturing Equipment $ 3,806,970 $ 2,093,596 $ 1,713,374 Equipment and Furniture 33,194 33,194 - Computer Equipment 30,032 30,032 - Equipment 93,291 64,642 28,649 Railroad Spur 94,108 59,173 34,935 Subtotal Equipment and Property $ 4,057,595 $ 2,280,637 $ 1,776,958 Assets under Capital Lease Equipment $ 73,216 $ 10,692 $ 62,524 Land 54,498 - 54,498 Building 2,372,488 1,251,992 1,120,496 Subtotal Assets under Capital Lease 2,500,202 1,262,684 1,237,518 Total Property, Plant and Equipment $ 6,557,797 $ 3,543,321 $ 3,014,476</t>
  </si>
  <si>
    <t>Note 6 Obligation Under Capital Leases: Schedule of Future Minimum Lease Payments for Capital Leases (Tables)</t>
  </si>
  <si>
    <t>Schedule of Future Minimum Lease Payments for Capital Leases</t>
  </si>
  <si>
    <t xml:space="preserve"> 2017 14,585 2018 14,585 2019 9,550 2020 4,102 Subtotal Including Interest $ 42,822 Less: amount representing interest (2,682) Subtotal Including Current Portion $ 40,140 Less: current portion (13,151) Long-term portion $ 26,989</t>
  </si>
  <si>
    <t>Note 7 Common Stock: Schedule of Share-based Compensation, Activity (Tables)</t>
  </si>
  <si>
    <t>Schedule of Share-based Compensation, Activity</t>
  </si>
  <si>
    <t xml:space="preserve"> Weighted Average Number of Exercise Shares Price Outstanding, June 30, 2015 1,077,500 $ 0.097 Outstanding, June 30, 2016 1,077,500 $ 0.097 Exercisable, June 30, 2016 1,077,500 $ 0.097 Exercisable, June 30, 2015 1,077,500 $ 0.097</t>
  </si>
  <si>
    <t>Note 7 Common Stock: Schedule of Stockholders' Equity Note, Warrants or Rights (Tables)</t>
  </si>
  <si>
    <t>Schedule of Stockholders' Equity Note, Warrants or Rights</t>
  </si>
  <si>
    <t xml:space="preserve"> Price Expiry Date Contractual Life 1,077,500 $0.097 August 2, 2016 0.09 years 1,077,500 </t>
  </si>
  <si>
    <t>Note 8 Research and Development Costs: Schedule of Research and Development Costs (Tables)</t>
  </si>
  <si>
    <t>Schedule of Research and Development Costs</t>
  </si>
  <si>
    <t xml:space="preserve"> June 30, 2016 June 30, 2015 Testing Services $ 41,644 $ 30,356</t>
  </si>
  <si>
    <t>Note 9 Income Taxes: Schedule of Income before Income Tax, Domestic and Foreign (Tables)</t>
  </si>
  <si>
    <t>Schedule of Income before Income Tax, Domestic and Foreign</t>
  </si>
  <si>
    <t xml:space="preserve"> June 30, 2016 June 30, 2015 U.S. $ 673,694 $ 971,801 Non U.S. (348,689) (270,220) $ 325,005 $ 701,581</t>
  </si>
  <si>
    <t>Note 9 Income Taxes: Schedule of Components of Income Tax Expense (Benefit) (Tables)</t>
  </si>
  <si>
    <t>Schedule of Components of Income Tax Expense (Benefit)</t>
  </si>
  <si>
    <t xml:space="preserve"> June 30, 2016 June 30, 2015 Current U.S. $ - $ - Non U.S. - - $ - $ - June 30, 2016 June 30, 2015 Deferred U.S. $ (8,000) $ - Non U.S. - - $ (8,000) $ -</t>
  </si>
  <si>
    <t>Note 9 Income Taxes: Schedule of Effective Income Tax Rate Reconciliation (Tables)</t>
  </si>
  <si>
    <t>Schedule of Effective Income Tax Rate Reconciliation</t>
  </si>
  <si>
    <t xml:space="preserve"> June 30, 2016 June 30, 2015 Income tax expense (benefit) at statutory rate $ 85,000 $ 182,000 Foreign income taxed at foreign statutory rate 44,000 109,000 Expiry of loss carryforward 26,000 25,000 Interest and Penalties (3,000) 5,000 Effect of foreign exchange - 15,000 Impact of under (over) provision in prior year 55,000 187,000 Change in valuation allowance (199,000) (523,000) Net deferred tax asset expense (recovery) $ 8,000 $ -</t>
  </si>
  <si>
    <t>Note 9 Income Taxes: Summary of Operating Loss Carryforwards (Tables)</t>
  </si>
  <si>
    <t>Summary of Operating Loss Carryforwards</t>
  </si>
  <si>
    <t xml:space="preserve"> Expiry United States Canada Total 2027 - 98,000 98,000 2028 - 92,000 92,000 2029 - 134,000 134,000 2030 - 119,000 119,000 2031 299,000 85,000 384,000 2032 354,000 240,000 594,000 2033 69,000 126,000 195,000 2034 - 187,000 187,000 2035 - 643,000 643,000 2036 - 359,000 359,000 Total Net Operating Loss Carry-Forwards $ 722,000 $ 2,083,000 $ 2,805,000</t>
  </si>
  <si>
    <t>Note 10 Segmented Information and Sales Concentration: Schedule of Revenue by Major Customers by Reporting Segments (Tables)</t>
  </si>
  <si>
    <t>Schedule of Revenue by Major Customers by Reporting Segments</t>
  </si>
  <si>
    <t xml:space="preserve"> June 30, 2016 June 30, 2015 Customer #1 77% 73% Customer #2 23% 27%</t>
  </si>
  <si>
    <t>Note 1 Basis of Presentation (Details)</t>
  </si>
  <si>
    <t>Details</t>
  </si>
  <si>
    <t>Nature of Operations</t>
  </si>
  <si>
    <t>The Company develops and manufactures proprietary fire resistant building materials in the United States of America and, as well, the Company owns the exclusive U.S. and international rights to the Pyrotite fire retardant technology. All of the Company&amp;#146;s revenues and substantially all of the long-term assets are located in the United States.</t>
  </si>
  <si>
    <t>Note 2. Significant Accounting Policies (Details)</t>
  </si>
  <si>
    <t>Basis of Accounting</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amp;#146;s estimates. To the extent there are material differences between the estimates and the actual results, future results of operations will be affected.</t>
  </si>
  <si>
    <t>Note 2. Significant Accounting Policies: I) Basic and Diluted Income Per Share (Details) - shares</t>
  </si>
  <si>
    <t>Antidilutive Securities Excluded from Computation of Earnings Per Share, Amount</t>
  </si>
  <si>
    <t>Note 2. Significant Accounting Policies: I) Basic and Diluted Income Per Share: Schedule of Earnings Per Share, Basic and Diluted (Details) - USD ($)</t>
  </si>
  <si>
    <t>Weighted Average Number of Shares Outstanding, Basic and Diluted</t>
  </si>
  <si>
    <t>Incremental Common Shares Attributable To Conversion Of Interest on Debt Securities</t>
  </si>
  <si>
    <t>Net Income (Loss) Attributable to Parent, Diluted</t>
  </si>
  <si>
    <t>Incremental Common Shares Attributable to Dilutive Effect of Contingently Issuable Shares</t>
  </si>
  <si>
    <t>Incremental Common Shares Attributable to Dilutive Effect of Call Options and Warrants</t>
  </si>
  <si>
    <t>Incremental Common Shares Attributable to Dilutive Effect of Conversion of Debt Securities</t>
  </si>
  <si>
    <t>Income (Loss) from Continuing Operations, Per Diluted Share</t>
  </si>
  <si>
    <t>Note 2. Significant Accounting Policies: j) Fair Value Measurements (Details) - USD ($)</t>
  </si>
  <si>
    <t>Convertible Debt, Fair Value Disclosures</t>
  </si>
  <si>
    <t>Note 3 Inventory: Schedule of Inventory, Current (Details) - USD ($)</t>
  </si>
  <si>
    <t>Inventory, Raw Materials, Gross</t>
  </si>
  <si>
    <t>Inventory, Finished Goods, Gross</t>
  </si>
  <si>
    <t>Note 4 Property, Plant and Equipment: Property, Plant and Equipment (Details) - USD ($)</t>
  </si>
  <si>
    <t>Manufacturing Equipment</t>
  </si>
  <si>
    <t>Manufacturing Equipment, depreciation</t>
  </si>
  <si>
    <t>Manufacturing Equipment, net</t>
  </si>
  <si>
    <t>Furniture and Fixtures, Gross</t>
  </si>
  <si>
    <t>Equipment and Furniture, depreciation</t>
  </si>
  <si>
    <t>Equipment and furniture, net</t>
  </si>
  <si>
    <t>Computer Equipment</t>
  </si>
  <si>
    <t>Computer Equipment, depreciation</t>
  </si>
  <si>
    <t>Equipment, gross</t>
  </si>
  <si>
    <t>Equipment, depreciation</t>
  </si>
  <si>
    <t>Equipment, net</t>
  </si>
  <si>
    <t>Land</t>
  </si>
  <si>
    <t>Buildings and Improvements, Gross</t>
  </si>
  <si>
    <t>Buildings and improvements, depreciation</t>
  </si>
  <si>
    <t>Buildings and improvements, net</t>
  </si>
  <si>
    <t>Railroad spur, gross</t>
  </si>
  <si>
    <t>Railroad spur, depreciation</t>
  </si>
  <si>
    <t>Railroad spur, net</t>
  </si>
  <si>
    <t>Property, Plant, and Equipment, Owned, Gross</t>
  </si>
  <si>
    <t>Accumulated Depreciation, Depletion and Amortization, Property, Plant, and Equipment, Excluding Capital Leased Assets</t>
  </si>
  <si>
    <t>Equipment and property, net</t>
  </si>
  <si>
    <t>Equipment under lease, gross</t>
  </si>
  <si>
    <t>Equipment under lease, depreciation</t>
  </si>
  <si>
    <t>Equipment under lease, net</t>
  </si>
  <si>
    <t>Capital Leased Assets, Gross, Total</t>
  </si>
  <si>
    <t>Amortization of Leased Asset</t>
  </si>
  <si>
    <t>Capital Leases, Balance Sheet, Assets by Major Class, Net</t>
  </si>
  <si>
    <t>Property, Plant and Equipment, Gross</t>
  </si>
  <si>
    <t>Accumulated Depreciation, Depletion and Amortization, Property, Plant, and Equipment</t>
  </si>
  <si>
    <t>Building and improvements under lease, net</t>
  </si>
  <si>
    <t>Note 4 Property, Plant and Equipment (Details) - USD ($)</t>
  </si>
  <si>
    <t>Property, Plant and Equipment, Other, Accumulated Depreciation</t>
  </si>
  <si>
    <t>Note 5 Convertible Debenture (Details) - USD ($)</t>
  </si>
  <si>
    <t>Proceeds from Related Party Debt</t>
  </si>
  <si>
    <t>Interest on Convertible Debt, Net of Tax</t>
  </si>
  <si>
    <t>Note 6 Obligation Under Capital Leases: Schedule of Future Minimum Lease Payments for Capital Leases (Details)</t>
  </si>
  <si>
    <t>Jun. 30, 2016USD ($)</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Subtotal Including Interest</t>
  </si>
  <si>
    <t>Capital Leases, Future Minimum Payments, Interest Included in Payments</t>
  </si>
  <si>
    <t>Capital Leases, Future Minimum Payments Due, Total</t>
  </si>
  <si>
    <t>Capital Leases, Future Minimum Payments Due, Next Twelve Months</t>
  </si>
  <si>
    <t>Capital Leases Future Minimum Payments Due Long Term</t>
  </si>
  <si>
    <t>Note 6 Obligation Under Capital Leases (Details) - USD ($)</t>
  </si>
  <si>
    <t>Capital Leases, Income Statement, Interest Expense</t>
  </si>
  <si>
    <t>Note 7 Common Stock (Details) - shares</t>
  </si>
  <si>
    <t>Shares held in escrow</t>
  </si>
  <si>
    <t>Subsequent Event, Description</t>
  </si>
  <si>
    <t>Subsequent to June 30, 2016, there were a total of 1,077,500 stock options exercised at $0.097 each for a total of $104,517.50.</t>
  </si>
  <si>
    <t>Note 7 Common Stock: Schedule of Share-based Compensation, Activity (Details) - $ / shares</t>
  </si>
  <si>
    <t>Share-based Compensation, Shares Authorized under Stock Option Plans, Exercise Price Range, Number of Exercisable Options</t>
  </si>
  <si>
    <t>Share-based Compensation Arrangement by Share-based Payment Award, Options, Outstanding, Weighted Average Exercise Price</t>
  </si>
  <si>
    <t>Share-based Compensation Arrangement by Share-based Payment Award, Options, Exercisable, Weighted Average Exercise Price</t>
  </si>
  <si>
    <t>Note 7 Common Stock: Schedule of Stockholders' Equity Note, Warrants or Rights (Details)</t>
  </si>
  <si>
    <t>Jun. 30, 2016shares</t>
  </si>
  <si>
    <t>Share-based Compensation Arrangement by Share-based Payment Award, Options, Vested and Expected to Vest, Outstanding, Number</t>
  </si>
  <si>
    <t>Note 8 Research and Development Costs: Schedule of Research and Development Costs (Details) - USD ($)</t>
  </si>
  <si>
    <t>Testing Services</t>
  </si>
  <si>
    <t>Note 9 Income Taxes: Schedule of Income before Income Tax, Domestic and Foreign (Details) - USD ($)</t>
  </si>
  <si>
    <t>Income (Loss) from Continuing Operations before Income Taxes, Foreign</t>
  </si>
  <si>
    <t>Income (Loss) from Continuing Operations before Interest Expense, Interest Income, Income Taxes, Noncontrolling Interests, Net</t>
  </si>
  <si>
    <t>Note 9 Income Taxes: Schedule of Components of Income Tax Expense (Benefit) (Details)</t>
  </si>
  <si>
    <t>Note 9 Income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Deduction, Amount</t>
  </si>
  <si>
    <t>Effective Income Tax Rate Reconciliation, Noncontrolling Interest Income (Loss), Amount</t>
  </si>
  <si>
    <t>Effective Income Tax Rate Reconciliation, Deduction, Other, Amount</t>
  </si>
  <si>
    <t>Effective Income Tax Rate Reconciliation, Other Adjustments, Amount</t>
  </si>
  <si>
    <t>Valuation Allowance, Deferred Tax Asset, Increase (Decrease), Amount</t>
  </si>
  <si>
    <t>Deferred Tax Assets, Net of Valuation Allowance</t>
  </si>
  <si>
    <t>Note 9 Income Taxes (Details) - USD ($)</t>
  </si>
  <si>
    <t>Deferred Tax Assets, Operating Loss Carryforwards</t>
  </si>
  <si>
    <t>Deferred Tax Assets, Property, Plant and Equipment</t>
  </si>
  <si>
    <t>Deferred Tax Assets, Other</t>
  </si>
  <si>
    <t>Deferred Tax Assets, Valuation Allowance</t>
  </si>
  <si>
    <t>Deferred Income Tax Assets, Net</t>
  </si>
  <si>
    <t>Deferred Tax Liabilities, Property, Plant and Equipment</t>
  </si>
  <si>
    <t>Note 9 Income Taxes: Summary of Operating Loss Carryforwards (Details)</t>
  </si>
  <si>
    <t>Net Operating Loss Carry-Forwards, USA</t>
  </si>
  <si>
    <t>Net Operating Loss Carry-Forwards, Canada</t>
  </si>
  <si>
    <t>Operating Loss Carryforwards</t>
  </si>
  <si>
    <t>Note 10 Segmented Information and Sales Concentration: Schedule of Revenue by Major Customers by Reporting Segments (Details)</t>
  </si>
  <si>
    <t>77.00%</t>
  </si>
  <si>
    <t>73.00%</t>
  </si>
  <si>
    <t>23.00%</t>
  </si>
  <si>
    <t>27.00%</t>
  </si>
  <si>
    <t>Note 10 Segmented Information and Sales Concentration (Details) - USD ($)</t>
  </si>
  <si>
    <t>Customer 1, amount receivable</t>
  </si>
  <si>
    <t>Customer 2, Amount receivable</t>
  </si>
</sst>
</file>

<file path=xl/styles.xml><?xml version="1.0" encoding="utf-8"?>
<styleSheet xmlns="http://schemas.openxmlformats.org/spreadsheetml/2006/main">
  <numFmts count="5">
    <numFmt formatCode="_(&quot;$ &quot;#,##0_);_(&quot;$ &quot;(#,##0)" numFmtId="165"/>
    <numFmt formatCode="_(&quot;Note &quot;#,##0_);_(&quot;Note &quot;(#,##0)" numFmtId="166"/>
    <numFmt formatCode="_(&quot;$ &quot;#,##0.00_);_(&quot;$ &quot;(#,##0.00)" numFmtId="167"/>
    <numFmt formatCode="_(&quot;$ &quot;#,##0.000_);_(&quot;$ &quot;(#,##0.000)" numFmtId="168"/>
    <numFmt formatCode="_(&quot;Customer &quot;#,##0_);_(&quot;Custom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890543</v>
      </c>
    </row>
    <row spans="1:4" r="9">
      <c t="s" s="4" r="A9">
        <v>15</v>
      </c>
      <c t="s" s="4" r="B9">
        <v>16</v>
      </c>
    </row>
    <row spans="1:4" r="10">
      <c t="s" s="4" r="A10">
        <v>17</v>
      </c>
      <c t="n" s="7" r="D10">
        <v>9083411</v>
      </c>
    </row>
    <row spans="1:4" r="11">
      <c t="s" s="4" r="A11">
        <v>18</v>
      </c>
      <c t="s" s="4" r="B11">
        <v>19</v>
      </c>
    </row>
    <row spans="1:4" r="12">
      <c t="s" s="4" r="A12">
        <v>20</v>
      </c>
      <c t="s" s="4" r="B12">
        <v>21</v>
      </c>
    </row>
    <row spans="1:4" r="13">
      <c t="s" s="4" r="A13">
        <v>22</v>
      </c>
      <c t="s" s="4" r="B13">
        <v>21</v>
      </c>
    </row>
    <row spans="1:4" r="14">
      <c t="s" s="4" r="A14">
        <v>23</v>
      </c>
      <c t="s" s="4" r="B14">
        <v>21</v>
      </c>
    </row>
    <row spans="1:4" r="15">
      <c t="s" s="4" r="A15">
        <v>24</v>
      </c>
      <c t="n" s="6" r="B15">
        <v>2016</v>
      </c>
    </row>
    <row spans="1:4" r="16">
      <c t="s" s="4" r="A16">
        <v>25</v>
      </c>
      <c t="s" s="4" r="B16">
        <v>26</v>
      </c>
    </row>
    <row spans="1:4" r="17">
      <c t="s" s="4" r="A17">
        <v>27</v>
      </c>
      <c t="n" s="6" r="C17">
        <v>48884926</v>
      </c>
    </row>
    <row spans="1:4"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1</v>
      </c>
    </row>
    <row spans="1:2" r="2">
      <c t="s" s="2" r="B2">
        <v>2</v>
      </c>
    </row>
    <row spans="1:2" r="3">
      <c t="s" s="3" r="A3">
        <v>141</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41</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1</v>
      </c>
      <c t="s" s="2" r="B1">
        <v>1</v>
      </c>
    </row>
    <row spans="1:2" r="2">
      <c t="s" s="2" r="B2">
        <v>2</v>
      </c>
    </row>
    <row spans="1:2" r="3">
      <c t="s" s="3" r="A3">
        <v>141</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3</v>
      </c>
      <c t="s" s="2" r="B1">
        <v>1</v>
      </c>
    </row>
    <row spans="1:2" r="2">
      <c t="s" s="2" r="B2">
        <v>2</v>
      </c>
    </row>
    <row spans="1:2" r="3">
      <c t="s" s="3" r="A3">
        <v>141</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41</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7</v>
      </c>
      <c t="s" s="2" r="B1">
        <v>1</v>
      </c>
    </row>
    <row spans="1:2" r="2">
      <c t="s" s="2" r="B2">
        <v>2</v>
      </c>
    </row>
    <row spans="1:2" r="3">
      <c t="s" s="3" r="A3">
        <v>141</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41</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2</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8</v>
      </c>
      <c t="s" s="2" r="B1">
        <v>1</v>
      </c>
    </row>
    <row spans="1:2" r="2">
      <c t="s" s="2" r="B2">
        <v>2</v>
      </c>
    </row>
    <row spans="1:2" r="3">
      <c t="s" s="3" r="A3">
        <v>162</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30</v>
      </c>
      <c t="s" s="2" r="C1">
        <v>2</v>
      </c>
      <c t="s" s="2" r="D1">
        <v>31</v>
      </c>
    </row>
    <row spans="1:4" r="2">
      <c t="s" s="3" r="A2">
        <v>32</v>
      </c>
    </row>
    <row spans="1:4" r="3">
      <c t="s" s="4" r="A3">
        <v>33</v>
      </c>
      <c t="n" s="7" r="C3">
        <v>928940</v>
      </c>
      <c t="n" s="7" r="D3">
        <v>804452</v>
      </c>
    </row>
    <row spans="1:4" r="4">
      <c t="s" s="4" r="A4">
        <v>34</v>
      </c>
      <c t="n" s="6" r="C4">
        <v>570266</v>
      </c>
      <c t="n" s="6" r="D4">
        <v>405859</v>
      </c>
    </row>
    <row spans="1:4" r="5">
      <c t="s" s="4" r="A5">
        <v>35</v>
      </c>
      <c t="s" s="4" r="B5">
        <v>36</v>
      </c>
      <c t="n" s="6" r="C5">
        <v>673868</v>
      </c>
      <c t="n" s="6" r="D5">
        <v>640219</v>
      </c>
    </row>
    <row spans="1:4" r="6">
      <c t="s" s="4" r="A6">
        <v>37</v>
      </c>
      <c t="n" s="6" r="C6">
        <v>66011</v>
      </c>
      <c t="n" s="6" r="D6">
        <v>59879</v>
      </c>
    </row>
    <row spans="1:4" r="7">
      <c t="s" s="4" r="A7">
        <v>38</v>
      </c>
      <c t="n" s="6" r="C7">
        <v>2239085</v>
      </c>
      <c t="n" s="6" r="D7">
        <v>1910409</v>
      </c>
    </row>
    <row spans="1:4" r="8">
      <c t="s" s="4" r="A8">
        <v>39</v>
      </c>
      <c t="s" s="4" r="B8">
        <v>40</v>
      </c>
      <c t="n" s="6" r="C8">
        <v>3218832</v>
      </c>
      <c t="n" s="6" r="D8">
        <v>3014476</v>
      </c>
    </row>
    <row spans="1:4" r="9">
      <c t="s" s="4" r="A9">
        <v>41</v>
      </c>
      <c t="n" s="6" r="C9">
        <v>5457917</v>
      </c>
      <c t="n" s="6" r="D9">
        <v>4924885</v>
      </c>
    </row>
    <row spans="1:4" r="10">
      <c t="s" s="3" r="A10">
        <v>42</v>
      </c>
    </row>
    <row spans="1:4" r="11">
      <c t="s" s="4" r="A11">
        <v>43</v>
      </c>
      <c t="n" s="6" r="C11">
        <v>860697</v>
      </c>
      <c t="n" s="6" r="D11">
        <v>653931</v>
      </c>
    </row>
    <row spans="1:4" r="12">
      <c t="s" s="4" r="A12">
        <v>44</v>
      </c>
      <c t="s" s="4" r="B12">
        <v>45</v>
      </c>
      <c t="n" s="6" r="C12">
        <v>13151</v>
      </c>
      <c t="n" s="6" r="D12">
        <v>48740</v>
      </c>
    </row>
    <row spans="1:4" r="13">
      <c t="s" s="4" r="A13">
        <v>46</v>
      </c>
      <c t="n" s="6" r="C13">
        <v>50000</v>
      </c>
    </row>
    <row spans="1:4" r="14">
      <c t="s" s="4" r="A14">
        <v>47</v>
      </c>
      <c t="s" s="4" r="B14">
        <v>48</v>
      </c>
      <c t="n" s="6" r="C14">
        <v>240000</v>
      </c>
      <c t="s" s="4" r="D14">
        <v>49</v>
      </c>
    </row>
    <row spans="1:4" r="15">
      <c t="s" s="4" r="A15">
        <v>50</v>
      </c>
      <c t="n" s="6" r="C15">
        <v>1163848</v>
      </c>
      <c t="n" s="6" r="D15">
        <v>702671</v>
      </c>
    </row>
    <row spans="1:4" r="16">
      <c t="s" s="4" r="A16">
        <v>51</v>
      </c>
      <c t="s" s="4" r="B16">
        <v>52</v>
      </c>
      <c t="n" s="6" r="C16">
        <v>8000</v>
      </c>
      <c t="s" s="4" r="D16">
        <v>49</v>
      </c>
    </row>
    <row spans="1:4" r="17">
      <c t="s" s="4" r="A17">
        <v>53</v>
      </c>
      <c t="s" s="4" r="B17">
        <v>48</v>
      </c>
      <c t="s" s="4" r="C17">
        <v>49</v>
      </c>
      <c t="n" s="6" r="D17">
        <v>240000</v>
      </c>
    </row>
    <row spans="1:4" r="18">
      <c t="s" s="4" r="A18">
        <v>54</v>
      </c>
      <c t="s" s="4" r="B18">
        <v>45</v>
      </c>
      <c t="n" s="6" r="C18">
        <v>26989</v>
      </c>
      <c t="n" s="6" r="D18">
        <v>40139</v>
      </c>
    </row>
    <row spans="1:4" r="19">
      <c t="s" s="4" r="A19">
        <v>55</v>
      </c>
      <c t="n" s="6" r="C19">
        <v>1198837</v>
      </c>
      <c t="n" s="6" r="D19">
        <v>982810</v>
      </c>
    </row>
    <row spans="1:4" r="20">
      <c t="s" s="3" r="A20">
        <v>56</v>
      </c>
    </row>
    <row spans="1:4" r="21">
      <c t="s" s="4" r="A21">
        <v>57</v>
      </c>
      <c t="s" s="4" r="B21">
        <v>58</v>
      </c>
      <c t="n" s="6" r="C21">
        <v>15934256</v>
      </c>
      <c t="n" s="6" r="D21">
        <v>15934256</v>
      </c>
    </row>
    <row spans="1:4" r="22">
      <c t="s" s="4" r="A22">
        <v>59</v>
      </c>
      <c t="n" s="6" r="C22">
        <v>1509283</v>
      </c>
      <c t="n" s="6" r="D22">
        <v>1509283</v>
      </c>
    </row>
    <row spans="1:4" r="23">
      <c t="s" s="4" r="A23">
        <v>60</v>
      </c>
      <c t="n" s="6" r="C23">
        <v>-13184459</v>
      </c>
      <c t="n" s="6" r="D23">
        <v>-13501464</v>
      </c>
    </row>
    <row spans="1:4" r="24">
      <c t="s" s="4" r="A24">
        <v>61</v>
      </c>
      <c t="n" s="6" r="C24">
        <v>4259080</v>
      </c>
      <c t="n" s="6" r="D24">
        <v>3942075</v>
      </c>
    </row>
    <row spans="1:4" r="25">
      <c t="s" s="4" r="A25">
        <v>62</v>
      </c>
      <c t="n" s="7" r="C25">
        <v>5457917</v>
      </c>
      <c t="n" s="7" r="D25">
        <v>4924885</v>
      </c>
    </row>
    <row spans="1:4" r="26">
      <c t="n" r="A26"/>
    </row>
    <row spans="1:4" r="27">
      <c t="s" s="4" r="A27">
        <v>36</v>
      </c>
      <c t="n" s="8" r="B27">
        <v>3</v>
      </c>
    </row>
    <row spans="1:4" r="28">
      <c t="s" s="4" r="A28">
        <v>40</v>
      </c>
      <c t="n" s="8" r="B28">
        <v>4</v>
      </c>
    </row>
    <row spans="1:4" r="29">
      <c t="s" s="4" r="A29">
        <v>45</v>
      </c>
      <c t="n" s="8" r="B29">
        <v>6</v>
      </c>
    </row>
    <row spans="1:4" r="30">
      <c t="s" s="4" r="A30">
        <v>48</v>
      </c>
      <c t="n" s="8" r="B30">
        <v>5</v>
      </c>
    </row>
    <row spans="1:4" r="31">
      <c t="s" s="4" r="A31">
        <v>52</v>
      </c>
      <c t="n" s="8" r="B31">
        <v>9</v>
      </c>
    </row>
    <row spans="1:4" r="32">
      <c t="s" s="4" r="A32">
        <v>58</v>
      </c>
      <c t="n" s="8" r="B32">
        <v>7</v>
      </c>
    </row>
  </sheetData>
  <mergeCells count="8">
    <mergeCell ref="A1:B1"/>
    <mergeCell ref="A26:C26"/>
    <mergeCell ref="B27:C27"/>
    <mergeCell ref="B28:C28"/>
    <mergeCell ref="B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62</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62</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7</v>
      </c>
      <c t="s" s="2" r="B1">
        <v>1</v>
      </c>
    </row>
    <row spans="1:2" r="2">
      <c t="s" s="2" r="B2">
        <v>2</v>
      </c>
    </row>
    <row spans="1:2" r="3">
      <c t="s" s="3" r="A3">
        <v>162</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62</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2</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2</v>
      </c>
    </row>
    <row spans="1:2" r="4">
      <c t="s" s="4" r="A4">
        <v>187</v>
      </c>
      <c t="s" s="4"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62</v>
      </c>
    </row>
    <row spans="1:2" r="4">
      <c t="s" s="4" r="A4">
        <v>19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2</v>
      </c>
    </row>
    <row spans="1:2" r="4">
      <c t="s" s="4" r="A4">
        <v>193</v>
      </c>
      <c t="s" s="4"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5</v>
      </c>
      <c t="s" s="2" r="B1">
        <v>1</v>
      </c>
    </row>
    <row spans="1:2" r="2">
      <c t="s" s="2" r="B2">
        <v>2</v>
      </c>
    </row>
    <row spans="1:2" r="3">
      <c t="s" s="3" r="A3">
        <v>162</v>
      </c>
    </row>
    <row spans="1:2" r="4">
      <c t="s" s="4" r="A4">
        <v>196</v>
      </c>
      <c t="s" s="4"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62</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3</v>
      </c>
      <c t="s" s="2" r="B1">
        <v>2</v>
      </c>
      <c t="s" s="2" r="C1">
        <v>31</v>
      </c>
    </row>
    <row spans="1:3" r="2">
      <c t="s" s="3" r="A2">
        <v>64</v>
      </c>
    </row>
    <row spans="1:3" r="3">
      <c t="s" s="4" r="A3">
        <v>65</v>
      </c>
      <c t="n" s="7" r="B3">
        <v>0</v>
      </c>
      <c t="n" s="7" r="C3">
        <v>0</v>
      </c>
    </row>
    <row spans="1:3" r="4">
      <c t="s" s="4" r="A4">
        <v>66</v>
      </c>
      <c t="n" s="6" r="B4">
        <v>100000000</v>
      </c>
      <c t="n" s="6" r="C4">
        <v>100000000</v>
      </c>
    </row>
    <row spans="1:3" r="5">
      <c t="s" s="4" r="A5">
        <v>67</v>
      </c>
      <c t="n" s="6" r="B5">
        <v>47807426</v>
      </c>
      <c t="n" s="6" r="C5">
        <v>47807426</v>
      </c>
    </row>
    <row spans="1:3" r="6">
      <c t="s" s="4" r="A6">
        <v>68</v>
      </c>
      <c t="n" s="6" r="B6">
        <v>47807426</v>
      </c>
      <c t="n" s="6" r="C6">
        <v>47807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2</v>
      </c>
    </row>
    <row spans="1:2" r="4">
      <c t="s" s="4" r="A4">
        <v>202</v>
      </c>
      <c t="s" s="4" r="B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08</v>
      </c>
    </row>
    <row spans="1:2" r="4">
      <c t="s" s="4" r="A4">
        <v>212</v>
      </c>
      <c t="s" s="4" r="B4">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208</v>
      </c>
    </row>
    <row spans="1:2" r="4">
      <c t="s" s="4" r="A4">
        <v>215</v>
      </c>
      <c t="s" s="4" r="B4">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217</v>
      </c>
      <c t="s" s="2" r="B1">
        <v>1</v>
      </c>
    </row>
    <row spans="1:3" r="2">
      <c t="s" s="2" r="B2">
        <v>2</v>
      </c>
      <c t="s" s="2" r="C2">
        <v>31</v>
      </c>
    </row>
    <row spans="1:3" r="3">
      <c t="s" s="3" r="A3">
        <v>208</v>
      </c>
    </row>
    <row spans="1:3" r="4">
      <c t="s" s="4" r="A4">
        <v>218</v>
      </c>
      <c t="s" s="4" r="B4">
        <v>219</v>
      </c>
      <c t="s" s="4" r="C4">
        <v>2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08</v>
      </c>
    </row>
    <row spans="1:2" r="4">
      <c t="s" s="4" r="A4">
        <v>222</v>
      </c>
      <c t="s" s="4" r="B4">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208</v>
      </c>
    </row>
    <row spans="1:2" r="4">
      <c t="s" s="4" r="A4">
        <v>225</v>
      </c>
      <c t="s" s="4" r="B4">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08</v>
      </c>
    </row>
    <row spans="1:2" r="4">
      <c t="s" s="4" r="A4">
        <v>228</v>
      </c>
      <c t="s" s="4" r="B4">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4"/>
  </cols>
  <sheetData>
    <row spans="1:2" r="1">
      <c t="s" s="1" r="A1">
        <v>230</v>
      </c>
      <c t="s" s="2" r="B1">
        <v>1</v>
      </c>
    </row>
    <row spans="1:2" r="2">
      <c t="s" s="2" r="B2">
        <v>2</v>
      </c>
    </row>
    <row spans="1:2" r="3">
      <c t="s" s="3" r="A3">
        <v>208</v>
      </c>
    </row>
    <row spans="1:2" r="4">
      <c t="s" s="4" r="A4">
        <v>231</v>
      </c>
      <c t="s" s="4" r="B4">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4"/>
  </cols>
  <sheetData>
    <row spans="1:4" r="1">
      <c t="s" s="1" r="A1">
        <v>69</v>
      </c>
      <c t="s" s="2" r="C1">
        <v>1</v>
      </c>
    </row>
    <row spans="1:4" r="2">
      <c t="s" s="2" r="C2">
        <v>2</v>
      </c>
      <c t="s" s="2" r="D2">
        <v>31</v>
      </c>
    </row>
    <row spans="1:4" r="3">
      <c t="s" s="3" r="A3">
        <v>70</v>
      </c>
    </row>
    <row spans="1:4" r="4">
      <c t="s" s="4" r="A4">
        <v>71</v>
      </c>
      <c t="s" s="4" r="B4">
        <v>36</v>
      </c>
      <c t="n" s="7" r="C4">
        <v>9527052</v>
      </c>
      <c t="n" s="7" r="D4">
        <v>8434452</v>
      </c>
    </row>
    <row spans="1:4" r="5">
      <c t="s" s="4" r="A5">
        <v>72</v>
      </c>
      <c t="n" s="6" r="C5">
        <v>87500</v>
      </c>
      <c t="n" s="6" r="D5">
        <v>37500</v>
      </c>
    </row>
    <row spans="1:4" r="6">
      <c t="s" s="4" r="A6">
        <v>73</v>
      </c>
      <c t="n" s="6" r="C6">
        <v>8186797</v>
      </c>
      <c t="n" s="6" r="D6">
        <v>6680576</v>
      </c>
    </row>
    <row spans="1:4" r="7">
      <c t="s" s="4" r="A7">
        <v>74</v>
      </c>
      <c t="n" s="6" r="C7">
        <v>1427755</v>
      </c>
      <c t="n" s="6" r="D7">
        <v>1791376</v>
      </c>
    </row>
    <row spans="1:4" r="8">
      <c t="s" s="3" r="A8">
        <v>75</v>
      </c>
    </row>
    <row spans="1:4" r="9">
      <c t="s" s="4" r="A9">
        <v>76</v>
      </c>
      <c t="n" s="6" r="C9">
        <v>86498</v>
      </c>
      <c t="n" s="6" r="D9">
        <v>77693</v>
      </c>
    </row>
    <row spans="1:4" r="10">
      <c t="s" s="4" r="A10">
        <v>77</v>
      </c>
      <c t="n" s="6" r="C10">
        <v>27566</v>
      </c>
      <c t="n" s="6" r="D10">
        <v>25052</v>
      </c>
    </row>
    <row spans="1:4" r="11">
      <c t="s" s="4" r="A11">
        <v>78</v>
      </c>
      <c t="n" s="6" r="C11">
        <v>87082</v>
      </c>
      <c t="n" s="6" r="D11">
        <v>85438</v>
      </c>
    </row>
    <row spans="1:4" r="12">
      <c t="s" s="4" r="A12">
        <v>79</v>
      </c>
      <c t="n" s="6" r="C12">
        <v>193</v>
      </c>
      <c t="n" s="6" r="D12">
        <v>112</v>
      </c>
    </row>
    <row spans="1:4" r="13">
      <c t="s" s="4" r="A13">
        <v>80</v>
      </c>
      <c t="n" s="6" r="C13">
        <v>57813</v>
      </c>
      <c t="n" s="6" r="D13">
        <v>89763</v>
      </c>
    </row>
    <row spans="1:4" r="14">
      <c t="s" s="4" r="A14">
        <v>81</v>
      </c>
      <c t="n" s="6" r="C14">
        <v>69599</v>
      </c>
      <c t="n" s="6" r="D14">
        <v>70488</v>
      </c>
    </row>
    <row spans="1:4" r="15">
      <c t="s" s="4" r="A15">
        <v>82</v>
      </c>
      <c t="n" s="6" r="C15">
        <v>34481</v>
      </c>
      <c t="n" s="6" r="D15">
        <v>43484</v>
      </c>
    </row>
    <row spans="1:4" r="16">
      <c t="s" s="4" r="A16">
        <v>83</v>
      </c>
      <c t="n" s="6" r="C16">
        <v>11408</v>
      </c>
      <c t="n" s="6" r="D16">
        <v>12888</v>
      </c>
    </row>
    <row spans="1:4" r="17">
      <c t="s" s="4" r="A17">
        <v>84</v>
      </c>
      <c t="n" s="6" r="C17">
        <v>3406</v>
      </c>
      <c t="n" s="6" r="D17">
        <v>6391</v>
      </c>
    </row>
    <row spans="1:4" r="18">
      <c t="s" s="4" r="A18">
        <v>85</v>
      </c>
      <c t="n" s="6" r="C18">
        <v>705210</v>
      </c>
      <c t="n" s="6" r="D18">
        <v>605511</v>
      </c>
    </row>
    <row spans="1:4" r="19">
      <c t="s" s="4" r="A19">
        <v>86</v>
      </c>
      <c t="n" s="6" r="C19">
        <v>1083256</v>
      </c>
      <c t="n" s="6" r="D19">
        <v>1016820</v>
      </c>
    </row>
    <row spans="1:4" r="20">
      <c t="s" s="4" r="A20">
        <v>87</v>
      </c>
      <c t="n" s="6" r="C20">
        <v>344499</v>
      </c>
      <c t="n" s="6" r="D20">
        <v>774556</v>
      </c>
    </row>
    <row spans="1:4" r="21">
      <c t="s" s="4" r="A21">
        <v>88</v>
      </c>
      <c t="n" s="6" r="C21">
        <v>12256</v>
      </c>
      <c t="n" s="6" r="D21">
        <v>1129</v>
      </c>
    </row>
    <row spans="1:4" r="22">
      <c t="s" s="4" r="A22">
        <v>89</v>
      </c>
      <c t="n" s="6" r="D22">
        <v>-19687</v>
      </c>
    </row>
    <row spans="1:4" r="23">
      <c t="s" s="4" r="A23">
        <v>90</v>
      </c>
      <c t="n" s="6" r="C23">
        <v>-31750</v>
      </c>
      <c t="n" s="6" r="D23">
        <v>-54417</v>
      </c>
    </row>
    <row spans="1:4" r="24">
      <c t="s" s="4" r="A24">
        <v>91</v>
      </c>
      <c t="n" s="6" r="C24">
        <v>-19494</v>
      </c>
      <c t="n" s="6" r="D24">
        <v>-72975</v>
      </c>
    </row>
    <row spans="1:4" r="25">
      <c t="s" s="4" r="A25">
        <v>92</v>
      </c>
      <c t="n" s="6" r="C25">
        <v>325005</v>
      </c>
      <c t="n" s="6" r="D25">
        <v>701581</v>
      </c>
    </row>
    <row spans="1:4" r="26">
      <c t="s" s="3" r="A26">
        <v>93</v>
      </c>
    </row>
    <row spans="1:4" r="27">
      <c t="s" s="4" r="A27">
        <v>94</v>
      </c>
      <c t="n" s="6" r="C27">
        <v>0</v>
      </c>
      <c t="n" s="6" r="D27">
        <v>0</v>
      </c>
    </row>
    <row spans="1:4" r="28">
      <c t="s" s="4" r="A28">
        <v>95</v>
      </c>
      <c t="n" s="6" r="C28">
        <v>-8000</v>
      </c>
    </row>
    <row spans="1:4" r="29">
      <c t="s" s="4" r="A29">
        <v>96</v>
      </c>
      <c t="n" s="6" r="C29">
        <v>-8000</v>
      </c>
    </row>
    <row spans="1:4" r="30">
      <c t="s" s="4" r="A30">
        <v>97</v>
      </c>
      <c t="n" s="7" r="C30">
        <v>317005</v>
      </c>
      <c t="n" s="7" r="D30">
        <v>701581</v>
      </c>
    </row>
    <row spans="1:4" r="31">
      <c t="s" s="4" r="A31">
        <v>98</v>
      </c>
      <c t="n" s="9" r="C31">
        <v>0.01</v>
      </c>
      <c t="n" s="9" r="D31">
        <v>0.02</v>
      </c>
    </row>
    <row spans="1:4" r="32">
      <c t="s" s="4" r="A32">
        <v>99</v>
      </c>
      <c t="n" s="9" r="C32">
        <v>0.01</v>
      </c>
      <c t="n" s="9" r="D32">
        <v>0.01</v>
      </c>
    </row>
    <row spans="1:4" r="33">
      <c t="s" s="4" r="A33">
        <v>100</v>
      </c>
      <c t="n" s="6" r="C33">
        <v>47807426</v>
      </c>
      <c t="n" s="6" r="D33">
        <v>44991563</v>
      </c>
    </row>
    <row spans="1:4" r="34">
      <c t="s" s="4" r="A34">
        <v>101</v>
      </c>
      <c t="n" s="6" r="C34">
        <v>52308274</v>
      </c>
      <c t="n" s="6" r="D34">
        <v>51753562</v>
      </c>
    </row>
    <row spans="1:4" r="35">
      <c t="n" r="A35"/>
    </row>
    <row spans="1:4" r="36">
      <c t="s" s="4" r="A36">
        <v>36</v>
      </c>
      <c t="n" s="8" r="B36">
        <v>10</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08</v>
      </c>
    </row>
    <row spans="1:2" r="4">
      <c t="s" s="4" r="A4">
        <v>234</v>
      </c>
      <c t="s" s="4" r="B4">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08</v>
      </c>
    </row>
    <row spans="1:2" r="4">
      <c t="s" s="4" r="A4">
        <v>237</v>
      </c>
      <c t="s" s="4" r="B4">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08</v>
      </c>
    </row>
    <row spans="1:2" r="4">
      <c t="s" s="4" r="A4">
        <v>240</v>
      </c>
      <c t="s" s="4" r="B4">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2</v>
      </c>
      <c t="s" s="2" r="B1">
        <v>1</v>
      </c>
    </row>
    <row spans="1:2" r="2">
      <c t="s" s="2" r="B2">
        <v>2</v>
      </c>
    </row>
    <row spans="1:2" r="3">
      <c t="s" s="3" r="A3">
        <v>208</v>
      </c>
    </row>
    <row spans="1:2" r="4">
      <c t="s" s="4" r="A4">
        <v>243</v>
      </c>
      <c t="s" s="4" r="B4">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9"/>
  </cols>
  <sheetData>
    <row spans="1:2" r="1">
      <c t="s" s="1" r="A1">
        <v>245</v>
      </c>
      <c t="s" s="2" r="B1">
        <v>1</v>
      </c>
    </row>
    <row spans="1:2" r="2">
      <c t="s" s="2" r="B2">
        <v>2</v>
      </c>
    </row>
    <row spans="1:2" r="3">
      <c t="s" s="3" r="A3">
        <v>208</v>
      </c>
    </row>
    <row spans="1:2" r="4">
      <c t="s" s="4" r="A4">
        <v>246</v>
      </c>
      <c t="s" s="4" r="B4">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49</v>
      </c>
    </row>
    <row spans="1:2" r="4">
      <c t="s" s="4" r="A4">
        <v>253</v>
      </c>
      <c t="s" s="4" r="B4">
        <v>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5</v>
      </c>
      <c t="s" s="2" r="B1">
        <v>1</v>
      </c>
    </row>
    <row spans="1:3" r="2">
      <c t="s" s="2" r="B2">
        <v>2</v>
      </c>
      <c t="s" s="2" r="C2">
        <v>31</v>
      </c>
    </row>
    <row spans="1:3" r="3">
      <c t="s" s="3" r="A3">
        <v>249</v>
      </c>
    </row>
    <row spans="1:3" r="4">
      <c t="s" s="4" r="A4">
        <v>256</v>
      </c>
      <c t="n" s="6" r="B4">
        <v>5877500</v>
      </c>
      <c t="n" s="6" r="C4">
        <v>5877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7</v>
      </c>
      <c t="s" s="2" r="B1">
        <v>1</v>
      </c>
    </row>
    <row spans="1:3" r="2">
      <c t="s" s="2" r="B2">
        <v>2</v>
      </c>
      <c t="s" s="2" r="C2">
        <v>31</v>
      </c>
    </row>
    <row spans="1:3" r="3">
      <c t="s" s="3" r="A3">
        <v>249</v>
      </c>
    </row>
    <row spans="1:3" r="4">
      <c t="s" s="4" r="A4">
        <v>97</v>
      </c>
      <c t="n" s="7" r="B4">
        <v>317005</v>
      </c>
      <c t="n" s="7" r="C4">
        <v>701581</v>
      </c>
    </row>
    <row spans="1:3" r="5">
      <c t="s" s="4" r="A5">
        <v>258</v>
      </c>
      <c t="n" s="6" r="B5">
        <v>47807426</v>
      </c>
      <c t="n" s="6" r="C5">
        <v>44991563</v>
      </c>
    </row>
    <row spans="1:3" r="6">
      <c t="s" s="4" r="A6">
        <v>98</v>
      </c>
      <c t="n" s="9" r="B6">
        <v>0.01</v>
      </c>
      <c t="n" s="9" r="C6">
        <v>0.02</v>
      </c>
    </row>
    <row spans="1:3" r="7">
      <c t="s" s="4" r="A7">
        <v>120</v>
      </c>
      <c t="n" s="7" r="B7">
        <v>317005</v>
      </c>
      <c t="n" s="7" r="C7">
        <v>701581</v>
      </c>
    </row>
    <row spans="1:3" r="8">
      <c t="s" s="4" r="A8">
        <v>259</v>
      </c>
      <c t="n" s="6" r="B8">
        <v>28800</v>
      </c>
      <c t="n" s="6" r="C8">
        <v>28800</v>
      </c>
    </row>
    <row spans="1:3" r="9">
      <c t="s" s="4" r="A9">
        <v>260</v>
      </c>
      <c t="n" s="7" r="B9">
        <v>345805</v>
      </c>
      <c t="n" s="7" r="C9">
        <v>730381</v>
      </c>
    </row>
    <row spans="1:3" r="10">
      <c t="s" s="4" r="A10">
        <v>100</v>
      </c>
      <c t="n" s="6" r="B10">
        <v>47807426</v>
      </c>
      <c t="n" s="6" r="C10">
        <v>44991563</v>
      </c>
    </row>
    <row spans="1:3" r="11">
      <c t="s" s="4" r="A11">
        <v>261</v>
      </c>
      <c t="n" s="6" r="B11">
        <v>659860</v>
      </c>
      <c t="n" s="6" r="C11">
        <v>2697321</v>
      </c>
    </row>
    <row spans="1:3" r="12">
      <c t="s" s="4" r="A12">
        <v>262</v>
      </c>
      <c t="n" s="6" r="B12">
        <v>1440988</v>
      </c>
      <c t="n" s="6" r="C12">
        <v>1664678</v>
      </c>
    </row>
    <row spans="1:3" r="13">
      <c t="s" s="4" r="A13">
        <v>263</v>
      </c>
      <c t="n" s="6" r="B13">
        <v>2400000</v>
      </c>
      <c t="n" s="6" r="C13">
        <v>2400000</v>
      </c>
    </row>
    <row spans="1:3" r="14">
      <c t="s" s="4" r="A14">
        <v>101</v>
      </c>
      <c t="n" s="6" r="B14">
        <v>52308274</v>
      </c>
      <c t="n" s="6" r="C14">
        <v>51753562</v>
      </c>
    </row>
    <row spans="1:3" r="15">
      <c t="s" s="4" r="A15">
        <v>264</v>
      </c>
      <c t="n" s="9" r="B15">
        <v>0.01</v>
      </c>
      <c t="n" s="9" r="C15">
        <v>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31</v>
      </c>
    </row>
    <row spans="1:3" r="2">
      <c t="s" s="3" r="A2">
        <v>249</v>
      </c>
    </row>
    <row spans="1:3" r="3">
      <c t="s" s="4" r="A3">
        <v>266</v>
      </c>
      <c t="n" s="7" r="B3">
        <v>729323</v>
      </c>
      <c t="n" s="7" r="C3">
        <v>7906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0"/>
    <col customWidth="1" max="6" min="6" width="12"/>
  </cols>
  <sheetData>
    <row spans="1:6" r="1">
      <c t="s" s="1" r="A1">
        <v>102</v>
      </c>
      <c t="s" s="2" r="B1">
        <v>103</v>
      </c>
      <c t="s" s="2" r="C1">
        <v>104</v>
      </c>
      <c t="s" s="2" r="D1">
        <v>105</v>
      </c>
      <c t="s" s="2" r="E1">
        <v>106</v>
      </c>
      <c t="s" s="2" r="F1">
        <v>107</v>
      </c>
    </row>
    <row spans="1:6" r="2">
      <c t="s" s="4" r="A2">
        <v>108</v>
      </c>
      <c t="n" s="7" r="C2">
        <v>15478926</v>
      </c>
      <c t="n" s="7" r="D2">
        <v>1639363</v>
      </c>
      <c t="n" s="7" r="E2">
        <v>-14203045</v>
      </c>
      <c t="n" s="7" r="F2">
        <v>2915244</v>
      </c>
    </row>
    <row spans="1:6" r="3">
      <c t="s" s="4" r="A3">
        <v>109</v>
      </c>
      <c t="n" s="6" r="B3">
        <v>44554926</v>
      </c>
    </row>
    <row spans="1:6" r="4">
      <c t="s" s="4" r="A4">
        <v>110</v>
      </c>
      <c t="n" s="6" r="C4">
        <v>325250</v>
      </c>
      <c t="n" s="6" r="F4">
        <v>325250</v>
      </c>
    </row>
    <row spans="1:6" r="5">
      <c t="s" s="4" r="A5">
        <v>111</v>
      </c>
      <c t="n" s="6" r="B5">
        <v>3252500</v>
      </c>
    </row>
    <row spans="1:6" r="6">
      <c t="s" s="4" r="A6">
        <v>112</v>
      </c>
      <c t="n" s="6" r="C6">
        <v>130080</v>
      </c>
      <c t="n" s="6" r="D6">
        <v>-130080</v>
      </c>
    </row>
    <row spans="1:6" r="7">
      <c t="s" s="4" r="A7">
        <v>113</v>
      </c>
      <c t="n" s="6" r="E7">
        <v>701581</v>
      </c>
      <c t="n" s="6" r="F7">
        <v>701581</v>
      </c>
    </row>
    <row spans="1:6" r="8">
      <c t="s" s="4" r="A8">
        <v>114</v>
      </c>
      <c t="n" s="6" r="C8">
        <v>15934256</v>
      </c>
      <c t="n" s="6" r="D8">
        <v>1509283</v>
      </c>
      <c t="n" s="6" r="E8">
        <v>-13501464</v>
      </c>
      <c t="n" s="6" r="F8">
        <v>3942075</v>
      </c>
    </row>
    <row spans="1:6" r="9">
      <c t="s" s="4" r="A9">
        <v>115</v>
      </c>
      <c t="n" s="6" r="B9">
        <v>47807426</v>
      </c>
    </row>
    <row spans="1:6" r="10">
      <c t="s" s="4" r="A10">
        <v>113</v>
      </c>
      <c t="n" s="6" r="E10">
        <v>317005</v>
      </c>
      <c t="n" s="6" r="F10">
        <v>317005</v>
      </c>
    </row>
    <row spans="1:6" r="11">
      <c t="s" s="4" r="A11">
        <v>116</v>
      </c>
      <c t="n" s="7" r="C11">
        <v>15934256</v>
      </c>
      <c t="n" s="7" r="D11">
        <v>1509283</v>
      </c>
      <c t="n" s="7" r="E11">
        <v>-13184459</v>
      </c>
      <c t="n" s="7" r="F11">
        <v>4259080</v>
      </c>
    </row>
    <row spans="1:6" r="12">
      <c t="s" s="4" r="A12">
        <v>117</v>
      </c>
      <c t="n" s="6" r="B12">
        <v>478074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9"/>
    <col customWidth="1" max="3" min="3" width="14"/>
    <col customWidth="1" max="4" min="4" width="14"/>
  </cols>
  <sheetData>
    <row spans="1:4" r="1">
      <c t="s" s="1" r="A1">
        <v>267</v>
      </c>
      <c t="s" s="2" r="C1">
        <v>2</v>
      </c>
      <c t="s" s="2" r="D1">
        <v>31</v>
      </c>
    </row>
    <row spans="1:4" r="2">
      <c t="s" s="3" r="A2">
        <v>249</v>
      </c>
    </row>
    <row spans="1:4" r="3">
      <c t="s" s="4" r="A3">
        <v>268</v>
      </c>
      <c t="n" s="7" r="C3">
        <v>396271</v>
      </c>
      <c t="n" s="7" r="D3">
        <v>387469</v>
      </c>
    </row>
    <row spans="1:4" r="4">
      <c t="s" s="4" r="A4">
        <v>269</v>
      </c>
      <c t="n" s="6" r="C4">
        <v>277597</v>
      </c>
      <c t="n" s="6" r="D4">
        <v>252750</v>
      </c>
    </row>
    <row spans="1:4" r="5">
      <c t="s" s="4" r="A5">
        <v>35</v>
      </c>
      <c t="s" s="4" r="B5">
        <v>36</v>
      </c>
      <c t="n" s="7" r="C5">
        <v>673868</v>
      </c>
      <c t="n" s="7" r="D5">
        <v>640219</v>
      </c>
    </row>
    <row spans="1:4" r="6">
      <c t="n" r="A6"/>
    </row>
    <row spans="1:4" r="7">
      <c t="s" s="4" r="A7">
        <v>36</v>
      </c>
      <c t="n" s="8" r="B7">
        <v>3</v>
      </c>
    </row>
  </sheetData>
  <mergeCells count="3">
    <mergeCell ref="A1:B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4"/>
  </cols>
  <sheetData>
    <row spans="1:4" r="1">
      <c t="s" s="1" r="A1">
        <v>270</v>
      </c>
      <c t="s" s="2" r="C1">
        <v>1</v>
      </c>
    </row>
    <row spans="1:4" r="2">
      <c t="s" s="2" r="C2">
        <v>2</v>
      </c>
      <c t="s" s="2" r="D2">
        <v>31</v>
      </c>
    </row>
    <row spans="1:4" r="3">
      <c t="s" s="3" r="A3">
        <v>249</v>
      </c>
    </row>
    <row spans="1:4" r="4">
      <c t="s" s="4" r="A4">
        <v>271</v>
      </c>
      <c t="n" s="7" r="C4">
        <v>4193669</v>
      </c>
      <c t="n" s="7" r="D4">
        <v>3806970</v>
      </c>
    </row>
    <row spans="1:4" r="5">
      <c t="s" s="4" r="A5">
        <v>272</v>
      </c>
      <c t="n" s="6" r="C5">
        <v>2297732</v>
      </c>
      <c t="n" s="6" r="D5">
        <v>2093596</v>
      </c>
    </row>
    <row spans="1:4" r="6">
      <c t="s" s="4" r="A6">
        <v>273</v>
      </c>
      <c t="n" s="6" r="C6">
        <v>1895937</v>
      </c>
      <c t="n" s="6" r="D6">
        <v>1713374</v>
      </c>
    </row>
    <row spans="1:4" r="7">
      <c t="s" s="4" r="A7">
        <v>274</v>
      </c>
      <c t="n" s="6" r="C7">
        <v>44110</v>
      </c>
      <c t="n" s="6" r="D7">
        <v>33194</v>
      </c>
    </row>
    <row spans="1:4" r="8">
      <c t="s" s="4" r="A8">
        <v>275</v>
      </c>
      <c t="n" s="6" r="C8">
        <v>33480</v>
      </c>
      <c t="n" s="6" r="D8">
        <v>33194</v>
      </c>
    </row>
    <row spans="1:4" r="9">
      <c t="s" s="4" r="A9">
        <v>276</v>
      </c>
      <c t="n" s="6" r="C9">
        <v>10630</v>
      </c>
    </row>
    <row spans="1:4" r="10">
      <c t="s" s="4" r="A10">
        <v>277</v>
      </c>
      <c t="n" s="6" r="C10">
        <v>30032</v>
      </c>
      <c t="n" s="6" r="D10">
        <v>30032</v>
      </c>
    </row>
    <row spans="1:4" r="11">
      <c t="s" s="4" r="A11">
        <v>278</v>
      </c>
      <c t="n" s="6" r="C11">
        <v>30032</v>
      </c>
      <c t="n" s="6" r="D11">
        <v>30032</v>
      </c>
    </row>
    <row spans="1:4" r="12">
      <c t="s" s="4" r="A12">
        <v>279</v>
      </c>
      <c t="n" s="6" r="C12">
        <v>93291</v>
      </c>
      <c t="n" s="6" r="D12">
        <v>93291</v>
      </c>
    </row>
    <row spans="1:4" r="13">
      <c t="s" s="4" r="A13">
        <v>280</v>
      </c>
      <c t="n" s="6" r="C13">
        <v>72252</v>
      </c>
      <c t="n" s="6" r="D13">
        <v>64642</v>
      </c>
    </row>
    <row spans="1:4" r="14">
      <c t="s" s="4" r="A14">
        <v>281</v>
      </c>
      <c t="n" s="6" r="C14">
        <v>21039</v>
      </c>
      <c t="n" s="6" r="D14">
        <v>28649</v>
      </c>
    </row>
    <row spans="1:4" r="15">
      <c t="s" s="4" r="A15">
        <v>282</v>
      </c>
      <c t="n" s="6" r="C15">
        <v>54498</v>
      </c>
      <c t="n" s="6" r="D15">
        <v>54498</v>
      </c>
    </row>
    <row spans="1:4" r="16">
      <c t="s" s="4" r="A16">
        <v>282</v>
      </c>
      <c t="n" s="6" r="C16">
        <v>54498</v>
      </c>
      <c t="n" s="6" r="D16">
        <v>54498</v>
      </c>
    </row>
    <row spans="1:4" r="17">
      <c t="s" s="4" r="A17">
        <v>283</v>
      </c>
      <c t="n" s="6" r="C17">
        <v>2521963</v>
      </c>
      <c t="n" s="6" r="D17">
        <v>2372488</v>
      </c>
    </row>
    <row spans="1:4" r="18">
      <c t="s" s="4" r="A18">
        <v>284</v>
      </c>
      <c t="n" s="6" r="C18">
        <v>1371588</v>
      </c>
      <c t="n" s="6" r="D18">
        <v>1251992</v>
      </c>
    </row>
    <row spans="1:4" r="19">
      <c t="s" s="4" r="A19">
        <v>285</v>
      </c>
      <c t="n" s="6" r="C19">
        <v>1150375</v>
      </c>
    </row>
    <row spans="1:4" r="20">
      <c t="s" s="4" r="A20">
        <v>286</v>
      </c>
      <c t="n" s="6" r="C20">
        <v>94108</v>
      </c>
      <c t="n" s="6" r="D20">
        <v>94108</v>
      </c>
    </row>
    <row spans="1:4" r="21">
      <c t="s" s="4" r="A21">
        <v>287</v>
      </c>
      <c t="n" s="6" r="C21">
        <v>62941</v>
      </c>
      <c t="n" s="6" r="D21">
        <v>59173</v>
      </c>
    </row>
    <row spans="1:4" r="22">
      <c t="s" s="4" r="A22">
        <v>288</v>
      </c>
      <c t="n" s="6" r="C22">
        <v>31167</v>
      </c>
      <c t="n" s="6" r="D22">
        <v>34935</v>
      </c>
    </row>
    <row spans="1:4" r="23">
      <c t="s" s="4" r="A23">
        <v>289</v>
      </c>
      <c t="n" s="6" r="C23">
        <v>7031671</v>
      </c>
      <c t="n" s="6" r="D23">
        <v>4057595</v>
      </c>
    </row>
    <row spans="1:4" r="24">
      <c t="s" s="4" r="A24">
        <v>290</v>
      </c>
      <c t="n" s="6" r="C24">
        <v>3868025</v>
      </c>
      <c t="n" s="6" r="D24">
        <v>2280637</v>
      </c>
    </row>
    <row spans="1:4" r="25">
      <c t="s" s="4" r="A25">
        <v>291</v>
      </c>
      <c t="n" s="6" r="C25">
        <v>3163646</v>
      </c>
      <c t="n" s="6" r="D25">
        <v>1776958</v>
      </c>
    </row>
    <row spans="1:4" r="26">
      <c t="s" s="4" r="A26">
        <v>292</v>
      </c>
      <c t="n" s="6" r="C26">
        <v>73216</v>
      </c>
      <c t="n" s="6" r="D26">
        <v>73216</v>
      </c>
    </row>
    <row spans="1:4" r="27">
      <c t="s" s="4" r="A27">
        <v>293</v>
      </c>
      <c t="n" s="6" r="C27">
        <v>18030</v>
      </c>
      <c t="n" s="6" r="D27">
        <v>10692</v>
      </c>
    </row>
    <row spans="1:4" r="28">
      <c t="s" s="4" r="A28">
        <v>294</v>
      </c>
      <c t="n" s="6" r="C28">
        <v>55186</v>
      </c>
      <c t="n" s="6" r="D28">
        <v>62524</v>
      </c>
    </row>
    <row spans="1:4" r="29">
      <c t="s" s="4" r="A29">
        <v>295</v>
      </c>
      <c t="n" s="6" r="C29">
        <v>73216</v>
      </c>
      <c t="n" s="6" r="D29">
        <v>2500202</v>
      </c>
    </row>
    <row spans="1:4" r="30">
      <c t="s" s="4" r="A30">
        <v>296</v>
      </c>
      <c t="n" s="6" r="C30">
        <v>18030</v>
      </c>
      <c t="n" s="6" r="D30">
        <v>1262684</v>
      </c>
    </row>
    <row spans="1:4" r="31">
      <c t="s" s="4" r="A31">
        <v>297</v>
      </c>
      <c t="n" s="6" r="C31">
        <v>55186</v>
      </c>
      <c t="n" s="6" r="D31">
        <v>1237518</v>
      </c>
    </row>
    <row spans="1:4" r="32">
      <c t="s" s="4" r="A32">
        <v>298</v>
      </c>
      <c t="n" s="6" r="C32">
        <v>7104887</v>
      </c>
      <c t="n" s="6" r="D32">
        <v>6557797</v>
      </c>
    </row>
    <row spans="1:4" r="33">
      <c t="s" s="4" r="A33">
        <v>299</v>
      </c>
      <c t="n" s="6" r="C33">
        <v>3886055</v>
      </c>
      <c t="n" s="6" r="D33">
        <v>3543321</v>
      </c>
    </row>
    <row spans="1:4" r="34">
      <c t="s" s="4" r="A34">
        <v>39</v>
      </c>
      <c t="s" s="4" r="B34">
        <v>36</v>
      </c>
      <c t="n" s="7" r="C34">
        <v>3218832</v>
      </c>
      <c t="n" s="6" r="D34">
        <v>3014476</v>
      </c>
    </row>
    <row spans="1:4" r="35">
      <c t="s" s="4" r="A35">
        <v>300</v>
      </c>
      <c t="n" s="7" r="D35">
        <v>1120496</v>
      </c>
    </row>
    <row spans="1:4" r="36">
      <c t="n" r="A36"/>
    </row>
    <row spans="1:4" r="37">
      <c t="s" s="4" r="A37">
        <v>36</v>
      </c>
      <c t="n" s="8" r="B37">
        <v>4</v>
      </c>
    </row>
  </sheetData>
  <mergeCells count="4">
    <mergeCell ref="A1:B2"/>
    <mergeCell ref="C1:D1"/>
    <mergeCell ref="A36:C36"/>
    <mergeCell ref="B37:C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01</v>
      </c>
      <c t="s" s="2" r="B1">
        <v>2</v>
      </c>
      <c t="s" s="2" r="C1">
        <v>31</v>
      </c>
    </row>
    <row spans="1:3" r="2">
      <c t="s" s="3" r="A2">
        <v>249</v>
      </c>
    </row>
    <row spans="1:3" r="3">
      <c t="s" s="4" r="A3">
        <v>302</v>
      </c>
      <c t="n" s="7" r="B3">
        <v>342734</v>
      </c>
      <c t="n" s="7" r="C3">
        <v>3377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303</v>
      </c>
      <c t="s" s="2" r="B1">
        <v>1</v>
      </c>
    </row>
    <row spans="1:3" r="2">
      <c t="s" s="2" r="B2">
        <v>2</v>
      </c>
      <c t="s" s="2" r="C2">
        <v>31</v>
      </c>
    </row>
    <row spans="1:3" r="3">
      <c t="s" s="3" r="A3">
        <v>249</v>
      </c>
    </row>
    <row spans="1:3" r="4">
      <c t="s" s="4" r="A4">
        <v>304</v>
      </c>
      <c t="n" s="7" r="B4">
        <v>240000</v>
      </c>
      <c t="n" s="7" r="C4">
        <v>240000</v>
      </c>
    </row>
    <row spans="1:3" r="5">
      <c t="s" s="4" r="A5">
        <v>305</v>
      </c>
      <c t="n" s="7" r="B5">
        <v>28800</v>
      </c>
      <c t="n" s="7" r="C5">
        <v>28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06</v>
      </c>
      <c t="s" s="2" r="B1">
        <v>307</v>
      </c>
    </row>
    <row spans="1:2" r="2">
      <c t="s" s="3" r="A2">
        <v>249</v>
      </c>
    </row>
    <row spans="1:2" r="3">
      <c t="s" s="4" r="A3">
        <v>308</v>
      </c>
      <c t="n" s="7" r="B3">
        <v>14585</v>
      </c>
    </row>
    <row spans="1:2" r="4">
      <c t="s" s="4" r="A4">
        <v>309</v>
      </c>
      <c t="n" s="6" r="B4">
        <v>14585</v>
      </c>
    </row>
    <row spans="1:2" r="5">
      <c t="s" s="4" r="A5">
        <v>310</v>
      </c>
      <c t="n" s="6" r="B5">
        <v>9550</v>
      </c>
    </row>
    <row spans="1:2" r="6">
      <c t="s" s="4" r="A6">
        <v>311</v>
      </c>
      <c t="n" s="6" r="B6">
        <v>4102</v>
      </c>
    </row>
    <row spans="1:2" r="7">
      <c t="s" s="4" r="A7">
        <v>312</v>
      </c>
      <c t="n" s="6" r="B7">
        <v>42822</v>
      </c>
    </row>
    <row spans="1:2" r="8">
      <c t="s" s="4" r="A8">
        <v>313</v>
      </c>
      <c t="n" s="6" r="B8">
        <v>-2682</v>
      </c>
    </row>
    <row spans="1:2" r="9">
      <c t="s" s="4" r="A9">
        <v>314</v>
      </c>
      <c t="n" s="6" r="B9">
        <v>40140</v>
      </c>
    </row>
    <row spans="1:2" r="10">
      <c t="s" s="4" r="A10">
        <v>315</v>
      </c>
      <c t="n" s="6" r="B10">
        <v>-13151</v>
      </c>
    </row>
    <row spans="1:2" r="11">
      <c t="s" s="4" r="A11">
        <v>316</v>
      </c>
      <c t="n" s="7" r="B11">
        <v>269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17</v>
      </c>
      <c t="s" s="2" r="B1">
        <v>1</v>
      </c>
    </row>
    <row spans="1:3" r="2">
      <c t="s" s="2" r="B2">
        <v>2</v>
      </c>
      <c t="s" s="2" r="C2">
        <v>31</v>
      </c>
    </row>
    <row spans="1:3" r="3">
      <c t="s" s="3" r="A3">
        <v>249</v>
      </c>
    </row>
    <row spans="1:3" r="4">
      <c t="s" s="4" r="A4">
        <v>318</v>
      </c>
      <c t="n" s="7" r="B4">
        <v>2657</v>
      </c>
      <c t="n" s="7" r="C4">
        <v>66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14"/>
  </cols>
  <sheetData>
    <row spans="1:3" r="1">
      <c t="s" s="1" r="A1">
        <v>319</v>
      </c>
      <c t="s" s="2" r="B1">
        <v>1</v>
      </c>
    </row>
    <row spans="1:3" r="2">
      <c t="s" s="2" r="B2">
        <v>2</v>
      </c>
      <c t="s" s="2" r="C2">
        <v>31</v>
      </c>
    </row>
    <row spans="1:3" r="3">
      <c t="s" s="3" r="A3">
        <v>249</v>
      </c>
    </row>
    <row spans="1:3" r="4">
      <c t="s" s="4" r="A4">
        <v>320</v>
      </c>
      <c t="n" s="6" r="B4">
        <v>48922</v>
      </c>
      <c t="n" s="6" r="C4">
        <v>48922</v>
      </c>
    </row>
    <row spans="1:3" r="5">
      <c t="s" s="4" r="A5">
        <v>321</v>
      </c>
      <c t="s" s="4" r="B5">
        <v>3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1</v>
      </c>
    </row>
    <row spans="1:3" r="2">
      <c t="s" s="3" r="A2">
        <v>249</v>
      </c>
    </row>
    <row spans="1:3" r="3">
      <c t="s" s="4" r="A3">
        <v>324</v>
      </c>
      <c t="n" s="6" r="B3">
        <v>1077500</v>
      </c>
      <c t="n" s="6" r="C3">
        <v>1077500</v>
      </c>
    </row>
    <row spans="1:3" r="4">
      <c t="s" s="4" r="A4">
        <v>325</v>
      </c>
      <c t="n" s="10" r="B4">
        <v>0.097</v>
      </c>
      <c t="n" s="10" r="C4">
        <v>0.097</v>
      </c>
    </row>
    <row spans="1:3" r="5">
      <c t="s" s="4" r="A5">
        <v>326</v>
      </c>
      <c t="n" s="10" r="B5">
        <v>0.097</v>
      </c>
      <c t="n" s="10" r="C5">
        <v>0.0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27</v>
      </c>
      <c t="s" s="2" r="B1">
        <v>328</v>
      </c>
    </row>
    <row spans="1:2" r="2">
      <c t="s" s="3" r="A2">
        <v>249</v>
      </c>
    </row>
    <row spans="1:2" r="3">
      <c t="s" s="4" r="A3">
        <v>329</v>
      </c>
      <c t="n" s="6" r="B3">
        <v>107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31</v>
      </c>
    </row>
    <row spans="1:3" r="2">
      <c t="s" s="3" r="A2">
        <v>249</v>
      </c>
    </row>
    <row spans="1:3" r="3">
      <c t="s" s="4" r="A3">
        <v>331</v>
      </c>
      <c t="n" s="7" r="B3">
        <v>41644</v>
      </c>
      <c t="n" s="7" r="C3">
        <v>30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4"/>
  </cols>
  <sheetData>
    <row spans="1:4" r="1">
      <c t="s" s="1" r="A1">
        <v>118</v>
      </c>
      <c t="s" s="2" r="C1">
        <v>1</v>
      </c>
    </row>
    <row spans="1:4" r="2">
      <c t="s" s="2" r="C2">
        <v>2</v>
      </c>
      <c t="s" s="2" r="D2">
        <v>31</v>
      </c>
    </row>
    <row spans="1:4" r="3">
      <c t="s" s="3" r="A3">
        <v>119</v>
      </c>
    </row>
    <row spans="1:4" r="4">
      <c t="s" s="4" r="A4">
        <v>120</v>
      </c>
      <c t="n" s="7" r="C4">
        <v>317005</v>
      </c>
      <c t="n" s="7" r="D4">
        <v>701581</v>
      </c>
    </row>
    <row spans="1:4" r="5">
      <c t="s" s="3" r="A5">
        <v>121</v>
      </c>
    </row>
    <row spans="1:4" r="6">
      <c t="s" s="4" r="A6">
        <v>122</v>
      </c>
      <c t="s" s="4" r="B6">
        <v>36</v>
      </c>
      <c t="n" s="6" r="C6">
        <v>-8000</v>
      </c>
      <c t="s" s="4" r="D6">
        <v>49</v>
      </c>
    </row>
    <row spans="1:4" r="7">
      <c t="s" s="4" r="A7">
        <v>123</v>
      </c>
      <c t="n" s="6" r="C7">
        <v>342734</v>
      </c>
      <c t="n" s="6" r="D7">
        <v>337777</v>
      </c>
    </row>
    <row spans="1:4" r="8">
      <c t="s" s="3" r="A8">
        <v>124</v>
      </c>
    </row>
    <row spans="1:4" r="9">
      <c t="s" s="4" r="A9">
        <v>34</v>
      </c>
      <c t="n" s="6" r="C9">
        <v>-164407</v>
      </c>
      <c t="n" s="6" r="D9">
        <v>-170145</v>
      </c>
    </row>
    <row spans="1:4" r="10">
      <c t="s" s="4" r="A10">
        <v>35</v>
      </c>
      <c t="n" s="6" r="C10">
        <v>-33649</v>
      </c>
      <c t="n" s="6" r="D10">
        <v>-191729</v>
      </c>
    </row>
    <row spans="1:4" r="11">
      <c t="s" s="4" r="A11">
        <v>37</v>
      </c>
      <c t="n" s="6" r="C11">
        <v>-6132</v>
      </c>
      <c t="n" s="6" r="D11">
        <v>-13224</v>
      </c>
    </row>
    <row spans="1:4" r="12">
      <c t="s" s="4" r="A12">
        <v>43</v>
      </c>
      <c t="n" s="6" r="C12">
        <v>206766</v>
      </c>
      <c t="n" s="6" r="D12">
        <v>-61063</v>
      </c>
    </row>
    <row spans="1:4" r="13">
      <c t="s" s="4" r="A13">
        <v>46</v>
      </c>
      <c t="n" s="6" r="C13">
        <v>50000</v>
      </c>
    </row>
    <row spans="1:4" r="14">
      <c t="s" s="4" r="A14">
        <v>125</v>
      </c>
      <c t="n" s="6" r="C14">
        <v>720317</v>
      </c>
      <c t="n" s="6" r="D14">
        <v>603197</v>
      </c>
    </row>
    <row spans="1:4" r="15">
      <c t="s" s="3" r="A15">
        <v>126</v>
      </c>
    </row>
    <row spans="1:4" r="16">
      <c t="s" s="4" r="A16">
        <v>127</v>
      </c>
      <c t="n" s="6" r="D16">
        <v>325250</v>
      </c>
    </row>
    <row spans="1:4" r="17">
      <c t="s" s="4" r="A17">
        <v>128</v>
      </c>
      <c t="n" s="6" r="D17">
        <v>-312110</v>
      </c>
    </row>
    <row spans="1:4" r="18">
      <c t="s" s="4" r="A18">
        <v>129</v>
      </c>
      <c t="n" s="6" r="C18">
        <v>-48739</v>
      </c>
      <c t="n" s="6" r="D18">
        <v>-46088</v>
      </c>
    </row>
    <row spans="1:4" r="19">
      <c t="s" s="4" r="A19">
        <v>130</v>
      </c>
      <c t="n" s="6" r="C19">
        <v>-48739</v>
      </c>
      <c t="n" s="6" r="D19">
        <v>-32948</v>
      </c>
    </row>
    <row spans="1:4" r="20">
      <c t="s" s="3" r="A20">
        <v>131</v>
      </c>
    </row>
    <row spans="1:4" r="21">
      <c t="s" s="4" r="A21">
        <v>132</v>
      </c>
      <c t="n" s="6" r="C21">
        <v>-547090</v>
      </c>
      <c t="n" s="6" r="D21">
        <v>-474723</v>
      </c>
    </row>
    <row spans="1:4" r="22">
      <c t="s" s="4" r="A22">
        <v>133</v>
      </c>
      <c t="n" s="6" r="C22">
        <v>-547090</v>
      </c>
      <c t="n" s="6" r="D22">
        <v>-474723</v>
      </c>
    </row>
    <row spans="1:4" r="23">
      <c t="s" s="4" r="A23">
        <v>134</v>
      </c>
      <c t="n" s="6" r="C23">
        <v>124488</v>
      </c>
      <c t="n" s="6" r="D23">
        <v>95526</v>
      </c>
    </row>
    <row spans="1:4" r="24">
      <c t="s" s="4" r="A24">
        <v>135</v>
      </c>
      <c t="n" s="6" r="C24">
        <v>804452</v>
      </c>
      <c t="n" s="6" r="D24">
        <v>708926</v>
      </c>
    </row>
    <row spans="1:4" r="25">
      <c t="s" s="4" r="A25">
        <v>136</v>
      </c>
      <c t="n" s="6" r="C25">
        <v>928940</v>
      </c>
      <c t="n" s="6" r="D25">
        <v>804452</v>
      </c>
    </row>
    <row spans="1:4" r="26">
      <c t="s" s="3" r="A26">
        <v>137</v>
      </c>
    </row>
    <row spans="1:4" r="27">
      <c t="s" s="4" r="A27">
        <v>138</v>
      </c>
      <c t="n" s="6" r="C27">
        <v>31750</v>
      </c>
      <c t="n" s="7" r="D27">
        <v>54417</v>
      </c>
    </row>
    <row spans="1:4" r="28">
      <c t="s" s="4" r="A28">
        <v>139</v>
      </c>
      <c t="n" s="7" r="C28">
        <v>1800</v>
      </c>
    </row>
    <row spans="1:4" r="29">
      <c t="n" r="A29"/>
    </row>
    <row spans="1:4" r="30">
      <c t="s" s="4" r="A30">
        <v>36</v>
      </c>
      <c t="n" s="8" r="B30">
        <v>9</v>
      </c>
    </row>
  </sheetData>
  <mergeCells count="4">
    <mergeCell ref="A1:B2"/>
    <mergeCell ref="C1:D1"/>
    <mergeCell ref="A29:C29"/>
    <mergeCell ref="B30:C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2</v>
      </c>
      <c t="s" s="2" r="B1">
        <v>1</v>
      </c>
    </row>
    <row spans="1:3" r="2">
      <c t="s" s="2" r="B2">
        <v>2</v>
      </c>
      <c t="s" s="2" r="C2">
        <v>31</v>
      </c>
    </row>
    <row spans="1:3" r="3">
      <c t="s" s="3" r="A3">
        <v>249</v>
      </c>
    </row>
    <row spans="1:3" r="4">
      <c t="s" s="4" r="A4">
        <v>92</v>
      </c>
      <c t="n" s="7" r="B4">
        <v>673694</v>
      </c>
      <c t="n" s="7" r="C4">
        <v>971801</v>
      </c>
    </row>
    <row spans="1:3" r="5">
      <c t="s" s="4" r="A5">
        <v>333</v>
      </c>
      <c t="n" s="6" r="B5">
        <v>-348689</v>
      </c>
      <c t="n" s="6" r="C5">
        <v>-270220</v>
      </c>
    </row>
    <row spans="1:3" r="6">
      <c t="s" s="4" r="A6">
        <v>334</v>
      </c>
      <c t="n" s="7" r="B6">
        <v>325005</v>
      </c>
      <c t="n" s="7" r="C6">
        <v>7015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5</v>
      </c>
      <c t="s" s="2" r="B1">
        <v>1</v>
      </c>
    </row>
    <row spans="1:2" r="2">
      <c t="s" s="2" r="B2">
        <v>307</v>
      </c>
    </row>
    <row spans="1:2" r="3">
      <c t="s" s="3" r="A3">
        <v>249</v>
      </c>
    </row>
    <row spans="1:2" r="4">
      <c t="s" s="4" r="A4">
        <v>95</v>
      </c>
      <c t="n" s="7" r="B4">
        <v>-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31</v>
      </c>
    </row>
    <row spans="1:3" r="3">
      <c t="s" s="3" r="A3">
        <v>249</v>
      </c>
    </row>
    <row spans="1:3" r="4">
      <c t="s" s="4" r="A4">
        <v>337</v>
      </c>
      <c t="n" s="7" r="B4">
        <v>85000</v>
      </c>
      <c t="n" s="7" r="C4">
        <v>182000</v>
      </c>
    </row>
    <row spans="1:3" r="5">
      <c t="s" s="4" r="A5">
        <v>338</v>
      </c>
      <c t="n" s="6" r="B5">
        <v>44000</v>
      </c>
      <c t="n" s="6" r="C5">
        <v>109000</v>
      </c>
    </row>
    <row spans="1:3" r="6">
      <c t="s" s="4" r="A6">
        <v>339</v>
      </c>
      <c t="n" s="6" r="B6">
        <v>26000</v>
      </c>
      <c t="n" s="6" r="C6">
        <v>25000</v>
      </c>
    </row>
    <row spans="1:3" r="7">
      <c t="s" s="4" r="A7">
        <v>340</v>
      </c>
      <c t="n" s="6" r="B7">
        <v>-3000</v>
      </c>
      <c t="n" s="6" r="C7">
        <v>5000</v>
      </c>
    </row>
    <row spans="1:3" r="8">
      <c t="s" s="4" r="A8">
        <v>341</v>
      </c>
      <c t="n" s="6" r="C8">
        <v>15000</v>
      </c>
    </row>
    <row spans="1:3" r="9">
      <c t="s" s="4" r="A9">
        <v>342</v>
      </c>
      <c t="n" s="6" r="B9">
        <v>55000</v>
      </c>
      <c t="n" s="6" r="C9">
        <v>187000</v>
      </c>
    </row>
    <row spans="1:3" r="10">
      <c t="s" s="4" r="A10">
        <v>343</v>
      </c>
      <c t="n" s="6" r="B10">
        <v>-199000</v>
      </c>
      <c t="n" s="7" r="C10">
        <v>-523000</v>
      </c>
    </row>
    <row spans="1:3" r="11">
      <c t="s" s="4" r="A11">
        <v>344</v>
      </c>
      <c t="n" s="7" r="B11">
        <v>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45</v>
      </c>
      <c t="s" s="2" r="B1">
        <v>1</v>
      </c>
    </row>
    <row spans="1:3" r="2">
      <c t="s" s="2" r="B2">
        <v>2</v>
      </c>
      <c t="s" s="2" r="C2">
        <v>31</v>
      </c>
    </row>
    <row spans="1:3" r="3">
      <c t="s" s="3" r="A3">
        <v>249</v>
      </c>
    </row>
    <row spans="1:3" r="4">
      <c t="s" s="4" r="A4">
        <v>346</v>
      </c>
      <c t="n" s="7" r="B4">
        <v>787000</v>
      </c>
      <c t="n" s="7" r="C4">
        <v>1054000</v>
      </c>
    </row>
    <row spans="1:3" r="5">
      <c t="s" s="4" r="A5">
        <v>347</v>
      </c>
      <c t="n" s="6" r="B5">
        <v>304000</v>
      </c>
      <c t="n" s="6" r="C5">
        <v>377000</v>
      </c>
    </row>
    <row spans="1:3" r="6">
      <c t="s" s="4" r="A6">
        <v>348</v>
      </c>
      <c t="n" s="6" r="B6">
        <v>20000</v>
      </c>
      <c t="n" s="6" r="C6">
        <v>7000</v>
      </c>
    </row>
    <row spans="1:3" r="7">
      <c t="s" s="4" r="A7">
        <v>349</v>
      </c>
      <c t="n" s="6" r="B7">
        <v>-845000</v>
      </c>
      <c t="n" s="6" r="C7">
        <v>-1044000</v>
      </c>
    </row>
    <row spans="1:3" r="8">
      <c t="s" s="4" r="A8">
        <v>350</v>
      </c>
      <c t="n" s="6" r="B8">
        <v>266000</v>
      </c>
      <c t="n" s="6" r="C8">
        <v>394000</v>
      </c>
    </row>
    <row spans="1:3" r="9">
      <c t="s" s="4" r="A9">
        <v>351</v>
      </c>
      <c t="n" s="6" r="B9">
        <v>-274000</v>
      </c>
      <c t="n" s="7" r="C9">
        <v>-394000</v>
      </c>
    </row>
    <row spans="1:3" r="10">
      <c t="s" s="4" r="A10">
        <v>95</v>
      </c>
      <c t="n" s="7" r="B10">
        <v>-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s="1" r="A1">
        <v>352</v>
      </c>
      <c t="s" s="2" r="B1">
        <v>307</v>
      </c>
    </row>
    <row spans="1:2" r="2">
      <c t="s" s="3" r="A2">
        <v>249</v>
      </c>
    </row>
    <row spans="1:2" r="3">
      <c t="s" s="4" r="A3">
        <v>353</v>
      </c>
      <c t="n" s="7" r="B3">
        <v>722000</v>
      </c>
    </row>
    <row spans="1:2" r="4">
      <c t="s" s="4" r="A4">
        <v>354</v>
      </c>
      <c t="n" s="6" r="B4">
        <v>2083000</v>
      </c>
    </row>
    <row spans="1:2" r="5">
      <c t="s" s="4" r="A5">
        <v>355</v>
      </c>
      <c t="n" s="7" r="B5">
        <v>280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6</v>
      </c>
      <c t="s" s="2" r="B1">
        <v>1</v>
      </c>
    </row>
    <row spans="1:3" r="2">
      <c t="s" s="2" r="B2">
        <v>2</v>
      </c>
      <c t="s" s="2" r="C2">
        <v>31</v>
      </c>
    </row>
    <row spans="1:3" r="3">
      <c t="s" s="3" r="A3">
        <v>249</v>
      </c>
    </row>
    <row spans="1:3" r="4">
      <c t="n" s="11" r="A4">
        <v>1</v>
      </c>
      <c t="s" s="4" r="B4">
        <v>357</v>
      </c>
      <c t="s" s="4" r="C4">
        <v>358</v>
      </c>
    </row>
    <row spans="1:3" r="5">
      <c t="n" s="11" r="A5">
        <v>2</v>
      </c>
      <c t="s" s="4" r="B5">
        <v>359</v>
      </c>
      <c t="s" s="4" r="C5">
        <v>3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61</v>
      </c>
      <c t="s" s="2" r="B1">
        <v>2</v>
      </c>
      <c t="s" s="2" r="C1">
        <v>31</v>
      </c>
    </row>
    <row spans="1:3" r="2">
      <c t="s" s="3" r="A2">
        <v>249</v>
      </c>
    </row>
    <row spans="1:3" r="3">
      <c t="s" s="4" r="A3">
        <v>362</v>
      </c>
      <c t="n" s="7" r="B3">
        <v>335826</v>
      </c>
      <c t="n" s="7" r="C3">
        <v>175992</v>
      </c>
    </row>
    <row spans="1:3" r="4">
      <c t="s" s="4" r="A4">
        <v>363</v>
      </c>
      <c t="n" s="6" r="B4">
        <v>155323</v>
      </c>
      <c t="n" s="6" r="C4">
        <v>187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5</v>
      </c>
      <c t="s" s="2" r="B1">
        <v>1</v>
      </c>
    </row>
    <row spans="1:2" r="2">
      <c t="s" s="2" r="B2">
        <v>2</v>
      </c>
    </row>
    <row spans="1:2" r="3">
      <c t="s" s="3" r="A3">
        <v>141</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INTERNATIONAL BARRIER TECHNOLOG</vt:lpstr>
      <vt:lpstr>Statement of Financial Position</vt:lpstr>
      <vt:lpstr>INTERNATIONAL BARRIER TECHNOLO4</vt:lpstr>
      <vt:lpstr>INTERNATIONAL BARRIER TECHNOLO5</vt:lpstr>
      <vt:lpstr>INTERNATIONAL BARRIER TECHNOLO6</vt:lpstr>
      <vt:lpstr>Note 1 Basis of Presentation</vt:lpstr>
      <vt:lpstr>Note 2. Significant Accounting </vt:lpstr>
      <vt:lpstr>Note 3 Inventory</vt:lpstr>
      <vt:lpstr>Note 4 Property, Plant and Equi</vt:lpstr>
      <vt:lpstr>Note 5 Convertible Debenture</vt:lpstr>
      <vt:lpstr>Note 6 Obligation Under Capital</vt:lpstr>
      <vt:lpstr>Note 7 Common Stock</vt:lpstr>
      <vt:lpstr>Note 8 Research and Development</vt:lpstr>
      <vt:lpstr>Note 9 Income Taxes</vt:lpstr>
      <vt:lpstr>Note 10 Segmented Information a</vt:lpstr>
      <vt:lpstr>Note 2. Significant Accountin17</vt:lpstr>
      <vt:lpstr>Note 2. Significant Accountin18</vt:lpstr>
      <vt:lpstr>Note 2. Significant Accountin19</vt:lpstr>
      <vt:lpstr>Note 2. Significant Accountin20</vt:lpstr>
      <vt:lpstr>Note 2. Significant Accountin21</vt:lpstr>
      <vt:lpstr>Note 2. Significant Accountin22</vt:lpstr>
      <vt:lpstr>Note 2. Significant Accountin23</vt:lpstr>
      <vt:lpstr>Note 2. Significant Accountin24</vt:lpstr>
      <vt:lpstr>Note 2. Significant Accountin25</vt:lpstr>
      <vt:lpstr>Note 2. Significant Accountin26</vt:lpstr>
      <vt:lpstr>Note 2. Significant Accountin27</vt:lpstr>
      <vt:lpstr>Note 2. Significant Accountin28</vt:lpstr>
      <vt:lpstr>Note 2. Significant Accountin29</vt:lpstr>
      <vt:lpstr>Note 2. Significant Accountin30</vt:lpstr>
      <vt:lpstr>Note 2. Significant Accountin31</vt:lpstr>
      <vt:lpstr>Note 2. Significant Accountin32</vt:lpstr>
      <vt:lpstr>Note 2. Significant Accountin33</vt:lpstr>
      <vt:lpstr>Note 3 Inventory_ Schedule of I</vt:lpstr>
      <vt:lpstr>Note 4 Property, Plant and Eq35</vt:lpstr>
      <vt:lpstr>Note 6 Obligation Under Capit36</vt:lpstr>
      <vt:lpstr>Note 7 Common Stock_ Schedule o</vt:lpstr>
      <vt:lpstr>Note 7 Common Stock_ Schedule38</vt:lpstr>
      <vt:lpstr>Note 8 Research and Developme39</vt:lpstr>
      <vt:lpstr>Note 9 Income Taxes_ Schedule o</vt:lpstr>
      <vt:lpstr>Note 9 Income Taxes_ Schedule41</vt:lpstr>
      <vt:lpstr>Note 9 Income Taxes_ Schedule42</vt:lpstr>
      <vt:lpstr>Note 9 Income Taxes_ Summary of</vt:lpstr>
      <vt:lpstr>Note 10 Segmented Information44</vt:lpstr>
      <vt:lpstr>Note 1 Basis of Presentation (D</vt:lpstr>
      <vt:lpstr>Note 2. Significant Accountin46</vt:lpstr>
      <vt:lpstr>Note 2. Significant Accountin47</vt:lpstr>
      <vt:lpstr>Note 2. Significant Accountin48</vt:lpstr>
      <vt:lpstr>Note 2. Significant Accountin49</vt:lpstr>
      <vt:lpstr>Note 3 Inventory_ Schedule of50</vt:lpstr>
      <vt:lpstr>Note 4 Property, Plant and Eq51</vt:lpstr>
      <vt:lpstr>Note 4 Property, Plant and Eq52</vt:lpstr>
      <vt:lpstr>Note 5 Convertible Debenture (D</vt:lpstr>
      <vt:lpstr>Note 6 Obligation Under Capit54</vt:lpstr>
      <vt:lpstr>Note 6 Obligation Under Capit55</vt:lpstr>
      <vt:lpstr>Note 7 Common Stock (Details)</vt:lpstr>
      <vt:lpstr>Note 7 Common Stock_ Schedule57</vt:lpstr>
      <vt:lpstr>Note 7 Common Stock_ Schedule58</vt:lpstr>
      <vt:lpstr>Note 8 Research and Developme59</vt:lpstr>
      <vt:lpstr>Note 9 Income Taxes_ Schedule60</vt:lpstr>
      <vt:lpstr>Note 9 Income Taxes_ Schedule61</vt:lpstr>
      <vt:lpstr>Note 9 Income Taxes_ Schedule62</vt:lpstr>
      <vt:lpstr>Note 9 Income Taxes (Details)</vt:lpstr>
      <vt:lpstr>Note 9 Income Taxes_ Summary 64</vt:lpstr>
      <vt:lpstr>Note 10 Segmented Information65</vt:lpstr>
      <vt:lpstr>Note 10 Segmented Informatio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25:28Z</dcterms:created>
  <dcterms:modified xmlns:dcterms="http://purl.org/dc/terms/" xmlns:xsi="http://www.w3.org/2001/XMLSchema-instance" xsi:type="dcterms:W3CDTF">2016-09-28T16:25:28Z</dcterms:modified>
  <dc:title xmlns:dc="http://purl.org/dc/elements/1.1/">Untitled</dc:title>
  <dc:description xmlns:dc="http://purl.org/dc/elements/1.1/"/>
  <dc:subject xmlns:dc="http://purl.org/dc/elements/1.1/"/>
  <cp:keywords/>
  <cp:category/>
</cp:coreProperties>
</file>